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CONDENSED CONSOLIDATED BALANCE " sheetId="3" r:id="rId3"/>
    <s:sheet name="CONDENSED CONSOLIDATED BALANCE4" sheetId="4" r:id="rId4"/>
    <s:sheet name="UNAUDITED CONDENSED CONSOLIDAT5" sheetId="5" r:id="rId5"/>
    <s:sheet name="UNAUDITED CONDENSED CONSOLIDAT6" sheetId="6" r:id="rId6"/>
    <s:sheet name="NATURE OF OPERATIONS" sheetId="7" r:id="rId7"/>
    <s:sheet name="SUMMARY OF SIGNIFICANT ACCOUNTI" sheetId="8" r:id="rId8"/>
    <s:sheet name="DISCONTINUED OPERATIONS" sheetId="9" r:id="rId9"/>
    <s:sheet name="CONVERTIBLE DEBT AND EQUITY FIN" sheetId="10" r:id="rId10"/>
    <s:sheet name="DERIVATIVE LIABILITIES" sheetId="11" r:id="rId11"/>
    <s:sheet name="STOCKHOLDERS' DEFICIT" sheetId="12" r:id="rId12"/>
    <s:sheet name="RELATED PARTY TRANSACTIONS" sheetId="13" r:id="rId13"/>
    <s:sheet name="LOSS PER SHARE" sheetId="14" r:id="rId14"/>
    <s:sheet name="COMMITMENTS AND CONTINGENT LIAB" sheetId="15" r:id="rId15"/>
    <s:sheet name="SUBSEQUENT EVENTS" sheetId="16" r:id="rId16"/>
    <s:sheet name="SUMMARY OF SIGNIFICANT ACCOUN17" sheetId="17" r:id="rId17"/>
    <s:sheet name="SUMMARY OF SIGNIFICANT ACCOUN18" sheetId="18" r:id="rId18"/>
    <s:sheet name="DISCONTINUED OPERATIONS (Tables" sheetId="19" r:id="rId19"/>
    <s:sheet name="CONVERTIBLE DEBT AND EQUITY F20" sheetId="20" r:id="rId20"/>
    <s:sheet name="DERIVATIVE LIABILITIES (Tables)" sheetId="21" r:id="rId21"/>
    <s:sheet name="STOCKHOLDERS' DEFICIT (Tables)" sheetId="22" r:id="rId22"/>
    <s:sheet name="LOSS PER SHARE (Tables)" sheetId="23" r:id="rId23"/>
    <s:sheet name="COMMITMENTS AND CONTINGENT LI24" sheetId="24" r:id="rId24"/>
    <s:sheet name="SUMMARY OF SIGNIFICANT ACCOUN25" sheetId="25" r:id="rId25"/>
    <s:sheet name="SUMMARY OF SIGNIFICANT ACCOUN26" sheetId="26" r:id="rId26"/>
    <s:sheet name="SUMMARY OF SIGNIFICANT ACCOUN27" sheetId="27" r:id="rId27"/>
    <s:sheet name="DISCONTINUED OPERATIONS (Detail" sheetId="28" r:id="rId28"/>
    <s:sheet name="DISCONTINUED OPERATIONS (Deta29" sheetId="29" r:id="rId29"/>
    <s:sheet name="CONVERTIBLE DEBT AND EQUITY F30" sheetId="30" r:id="rId30"/>
    <s:sheet name="CONVERTIBLE DEBT AND EQUITY F31" sheetId="31" r:id="rId31"/>
    <s:sheet name="DERIVATIVE LIABILITIES (Details" sheetId="32" r:id="rId32"/>
    <s:sheet name="DERIVATIVE LIABILITIES (Detai33" sheetId="33" r:id="rId33"/>
    <s:sheet name="STOCKHOLDERS' DEFICIT (Details)" sheetId="34" r:id="rId34"/>
    <s:sheet name="STOCKHOLDERS' DEFICIT (Details " sheetId="35" r:id="rId35"/>
    <s:sheet name="STOCKHOLDERS' DEFICIT (Detail36" sheetId="36" r:id="rId36"/>
    <s:sheet name="STOCKHOLDERS' DEFICIT (Detail37" sheetId="37" r:id="rId37"/>
    <s:sheet name="STOCKHOLDERS' DEFICIT (Detail38" sheetId="38" r:id="rId38"/>
    <s:sheet name="STOCKHOLDERS' DEFICIT (Detail39" sheetId="39" r:id="rId39"/>
    <s:sheet name="STOCKHOLDERS' DEFICIT (Detail40" sheetId="40" r:id="rId40"/>
    <s:sheet name="STOCKHOLDERS' DEFICIT (Detail41" sheetId="41" r:id="rId41"/>
    <s:sheet name="RELATED PARTY TRANSACTIONS (Det" sheetId="42" r:id="rId42"/>
    <s:sheet name="LOSS PER SHARE (Details)" sheetId="43" r:id="rId43"/>
    <s:sheet name="COMMITMENTS AND CONTINGENT LI44" sheetId="44" r:id="rId44"/>
    <s:sheet name="COMMITMENTS AND CONTINGENT LI45"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604">
  <si>
    <t>Document and Entity Information - shares</t>
  </si>
  <si>
    <t>9 Months Ended</t>
  </si>
  <si>
    <t>Jun. 30, 2015</t>
  </si>
  <si>
    <t>Aug. 14, 2015</t>
  </si>
  <si>
    <t>Document And Entity Information</t>
  </si>
  <si>
    <t>Entity Registrant Name</t>
  </si>
  <si>
    <t>CNS RESPONSE, INC.</t>
  </si>
  <si>
    <t>Entity Central Index Key</t>
  </si>
  <si>
    <t>Document Type</t>
  </si>
  <si>
    <t>10-Q</t>
  </si>
  <si>
    <t>Trading Symbol</t>
  </si>
  <si>
    <t>cnso</t>
  </si>
  <si>
    <t>Document Period End Date</t>
  </si>
  <si>
    <t>Jun. 30,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UNAUDITED CONDENSED CONSOLIDATED STATEMENTS OF OPERATIONS - USD ($)</t>
  </si>
  <si>
    <t>3 Months Ended</t>
  </si>
  <si>
    <t>Jun. 30, 2014</t>
  </si>
  <si>
    <t>REVENUES</t>
  </si>
  <si>
    <t>Neurometric Services</t>
  </si>
  <si>
    <t>Cost of neurometric services revenue</t>
  </si>
  <si>
    <t>Research</t>
  </si>
  <si>
    <t>Product development</t>
  </si>
  <si>
    <t>Sales and marketing</t>
  </si>
  <si>
    <t>General and administrative</t>
  </si>
  <si>
    <t>Total operating expenses</t>
  </si>
  <si>
    <t>OPERATING LOSS</t>
  </si>
  <si>
    <t>OTHER INCOME (EXPENSE):</t>
  </si>
  <si>
    <t>Interest expense, net</t>
  </si>
  <si>
    <t>Gain on extinguishment of debt</t>
  </si>
  <si>
    <t>Gain on change in fair value of derivative liability</t>
  </si>
  <si>
    <t>Total other income (expense)</t>
  </si>
  <si>
    <t>LOSS BEFORE PROVISION FOR INCOME TAXES</t>
  </si>
  <si>
    <t>Provision for income taxes</t>
  </si>
  <si>
    <t>LOSS FROM CONTINUING OPERATIONS</t>
  </si>
  <si>
    <t>Loss from discontinued operations</t>
  </si>
  <si>
    <t>NET LOSS</t>
  </si>
  <si>
    <t>BASIC AND DILUTED LOSS PER SHARE:</t>
  </si>
  <si>
    <t>From continuing operations</t>
  </si>
  <si>
    <t>From discontinued operations</t>
  </si>
  <si>
    <t>Combined Net Loss</t>
  </si>
  <si>
    <t>WEIGHTED AVERAGE SHARES OUTSTANDING:</t>
  </si>
  <si>
    <t>Basic and Diluted (in dollars per share)</t>
  </si>
  <si>
    <t>CONDENSED CONSOLIDATED BALANCE SHEETS (Unaudited) - USD ($)</t>
  </si>
  <si>
    <t>Sep. 30, 2014</t>
  </si>
  <si>
    <t>CURRENT ASSETS:</t>
  </si>
  <si>
    <t>Cash</t>
  </si>
  <si>
    <t>Accounts receivable (net of allowance for doubtful accounts of $1,200 and $1,200 as of June 30, 2015 and September 30, 2014 respectively)</t>
  </si>
  <si>
    <t>Prepaids and other assets</t>
  </si>
  <si>
    <t>Total current assets</t>
  </si>
  <si>
    <t>Furniture and equipment, net</t>
  </si>
  <si>
    <t>Other assets</t>
  </si>
  <si>
    <t>TOTAL ASSETS</t>
  </si>
  <si>
    <t>CURRENT LIABILITIES:</t>
  </si>
  <si>
    <t>Accounts payable (including $36,200 and $41,300 to related parties as June 30, 2015 and September 30, 2014 respectively)</t>
  </si>
  <si>
    <t>Accrued liabilities</t>
  </si>
  <si>
    <t>Accrued compensation (including $226,100 and $71,700 to related parties as of June 30, 2015 and September 30, 2014 respectively)</t>
  </si>
  <si>
    <t>Deferred revenue - grant funds</t>
  </si>
  <si>
    <t>Secured convertible debt (net of discounts $106,200 and $174,200 as of June 30, 2015 and September 30, 2014 respectively)</t>
  </si>
  <si>
    <t>Accrued interest</t>
  </si>
  <si>
    <t>Derivative liability</t>
  </si>
  <si>
    <t>Current portion of capital lease</t>
  </si>
  <si>
    <t>Liabilities of discontinued operations</t>
  </si>
  <si>
    <t>Total current liabilities</t>
  </si>
  <si>
    <t>LONG-TERM LIABILITIES</t>
  </si>
  <si>
    <t>Capital lease</t>
  </si>
  <si>
    <t>Total long-term liabilities</t>
  </si>
  <si>
    <t>TOTAL LIABILITIES</t>
  </si>
  <si>
    <t>STOCKHOLDERS' DEFICIT:</t>
  </si>
  <si>
    <t>Common stock, $0.001 par value; authorized 180,000,000 shares and issued and outstanding 101,667,409 shares as of June 30, 2015 and September 30, 2014.</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Allowance for doubtful accounts (in dollars)</t>
  </si>
  <si>
    <t>Accounts payable due to related parties (in dollars)</t>
  </si>
  <si>
    <t>Accrued compensation liability to related party (in dollars)</t>
  </si>
  <si>
    <t>Secured convertible debt, net of discounts (in dollars)</t>
  </si>
  <si>
    <t>Common stock, par value (in dollars per share)</t>
  </si>
  <si>
    <t>Common stock, shares authorized</t>
  </si>
  <si>
    <t>Common stock, shares issued</t>
  </si>
  <si>
    <t>Common stock, shares outstanding</t>
  </si>
  <si>
    <t>UNAUDITED CONDENSED CONSOLIDATED STATEMENTS OF CASH FLOWS - USD ($)</t>
  </si>
  <si>
    <t>OPERATING ACTIVITIES:</t>
  </si>
  <si>
    <t>Net loss</t>
  </si>
  <si>
    <t>Adjustments to reconcile net loss to net cash used in operating activities:</t>
  </si>
  <si>
    <t>Net loss from discontinued operations</t>
  </si>
  <si>
    <t>Depreciation and amortization</t>
  </si>
  <si>
    <t>Amortization of discount on bridge notes issued</t>
  </si>
  <si>
    <t>Stock-based compensation</t>
  </si>
  <si>
    <t>Non-cash interest expense</t>
  </si>
  <si>
    <t>Valuation of warrants - investor relations</t>
  </si>
  <si>
    <t>Changes in operating assets and liabilities</t>
  </si>
  <si>
    <t>Accounts receivable</t>
  </si>
  <si>
    <t>Prepaids and other</t>
  </si>
  <si>
    <t>Accounts payable and accrued liabilities</t>
  </si>
  <si>
    <t>Deferred compensation</t>
  </si>
  <si>
    <t>Deferred revenue grant funds</t>
  </si>
  <si>
    <t>Net cash used in operating activities</t>
  </si>
  <si>
    <t>INVESTING ACTIVITIES:</t>
  </si>
  <si>
    <t>Disposal of equipment</t>
  </si>
  <si>
    <t>Net cash provided by investing activities</t>
  </si>
  <si>
    <t>FINANCING ACTIVITIES:</t>
  </si>
  <si>
    <t>Repayment of a capital lease</t>
  </si>
  <si>
    <t>Net proceeds from secured notes</t>
  </si>
  <si>
    <t>Net proceeds from purchase of common stock</t>
  </si>
  <si>
    <t>Net cash provided by financing activities</t>
  </si>
  <si>
    <t>Net cash used in continuing operations</t>
  </si>
  <si>
    <t>DISCONTINUED OPERATIONS</t>
  </si>
  <si>
    <t>Net Cash used in discontinued operating activities</t>
  </si>
  <si>
    <t>Net Cash used in discontinued operations</t>
  </si>
  <si>
    <t>NET DECREASE IN CASH</t>
  </si>
  <si>
    <t>Cash - beginning of period</t>
  </si>
  <si>
    <t>Cash - end of period</t>
  </si>
  <si>
    <t>Cash paid during the period for:</t>
  </si>
  <si>
    <t>Interest</t>
  </si>
  <si>
    <t>Income taxes</t>
  </si>
  <si>
    <t>Non-cash financing activities:</t>
  </si>
  <si>
    <t>Placement agent warrants issued</t>
  </si>
  <si>
    <t>Shares issued as payment for accounts payable</t>
  </si>
  <si>
    <t>UNAUDITED CONDENSED CONSOLIDATED STATEMENTS OF STOCKHOLDERS' DEFICIT - USD ($)</t>
  </si>
  <si>
    <t>Common Stock [Member]</t>
  </si>
  <si>
    <t>Additional Paid-In Capital [Member]</t>
  </si>
  <si>
    <t>Accumulated Deficit [Member]</t>
  </si>
  <si>
    <t>Total</t>
  </si>
  <si>
    <t>Balance beginning at Sep. 30, 2013</t>
  </si>
  <si>
    <t>Balance beginning (in shares) at Sep. 30, 2013</t>
  </si>
  <si>
    <t>Increase (Decrease) in Stockholders' Equity [Roll Forward]</t>
  </si>
  <si>
    <t>Stock issued for private placement shares</t>
  </si>
  <si>
    <t>Stock issued for private placement shares (in shares)</t>
  </si>
  <si>
    <t>Stock issued in lieu of cash to creditors</t>
  </si>
  <si>
    <t>Stock issued in lieu of cash to creditors (in shares)</t>
  </si>
  <si>
    <t>Stock issued for cashless exercise of warrants</t>
  </si>
  <si>
    <t>Stock issued for cashless exercise of warrants (in shares)</t>
  </si>
  <si>
    <t>Balance ending at Jun. 30, 2014</t>
  </si>
  <si>
    <t>Balance ending (in shares) at Jun. 30, 2014</t>
  </si>
  <si>
    <t>Balance beginning at Sep. 30, 2014</t>
  </si>
  <si>
    <t>Balance beginning (in shares) at Sep. 30, 2014</t>
  </si>
  <si>
    <t>Warrant valuation - Investor Relations</t>
  </si>
  <si>
    <t>Balance ending at Jun. 30, 2015</t>
  </si>
  <si>
    <t>Balance ending (in shares) at Jun. 30, 2015</t>
  </si>
  <si>
    <t>NATURE OF OPERATIONS</t>
  </si>
  <si>
    <t>Organization, Consolidation and Presentation of Financial Statements [Abstract]</t>
  </si>
  <si>
    <t>1. NATURE
OF OPERATIONS Organization
and Nature of Operations CNS
Response, Inc. (CNS, we, us, our, or the Company) was incorporated
in Delaware on March 20, 1987, under the name Age Research, Inc. Prior to January 16, 2007, the Company (then called Strativation,
Inc.) was a shell company with nominal assets and our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 The
Company is a cloud-based predictive analytics company that provides objective clinical decision support to mental healthcare providers
for the treatment of behavioral disorders, including depression, anxiety, bipolar disorder and post-traumatic stress disorder
("PTSD"). The Company uses its proprietary neurometric platform, PEER Online, to generate Psychiatric EEG Evaluation Registry
("PEER") Reports to predict the likelihood of response by an individual to certain medications for the treatment of behavioral
disorders. In April 2013, the Company commenced a reimbursed clinical trial at Walter Reed National Military Medical Center ("Walter
Reed") and Fort Belvoir Community Hospital ("Fort Belvoir") (collectively, the "Walter Reed PEER Trial") using its neurometric
platform to provide PEER Reports to military psychiatrists treating patients primarily for depression with various comorbidities,
including PTSD and mild traumatic brain injury ("mTBI"). In April 2014, based on an interim analysis of less than 10% of the planned
clinical trial enrollees, statistically significant results were achieved for ten of twelve endpoints of the Walter Reed PEER
Trial. In May 2014, following the interim analysis, the Walter Reed Institutional Review Board (the "Walter Reed IRB") suspended
enrollment of new patients in order to conduct an internal review. Our management expected enrollment of the Walter Reed PEER
Trial to recommence in 2015: however, due to limited action on the part of the Walter Reed IRB, or Walter Reed Leadership, and
no formal communication or due-process, we now believe that the Walter Reed PEER Trial is unlikely to re-start in the foreseeable
future. Consequently, management intends to conduct a clinical trial focused on Southern California (the SoCal Trial)
and using substantially the same protocol as had been approved by the Walter Reed IRB. Our management believes the SoCal Trial
will provide additional information to demonstrate the clinical and economic utility of our neurometric platform. The
Company acquired the Neuro-Therapy Clinic, Inc. (NTC) on January 15, 2008, to provide behavioral health care services. NTCs
operations were discontinued effective September 30, 2012. See Note 3. Discontinued Operations. Going
Concern Uncertainty The
accompanying condensed consolidated financial statements have been prepared in conformity with U.S. generally accepted accounting
principles (GAAP), which contemplate continuation of the Company as a going concern. The Company has a limited operating
history and its operations are subject to certain problems, expenses, difficulties, delays, complications, risks and uncertainties
frequently encountered in the operation of a business with a limited operating history. These risks include the ability to obtain
adequate financing on a timely basis, if at all, the failure to develop or supply technology or services to meet the demands of
the marketplace, the failure to attract and retain qualified personnel, competition within the industry, government regulation
and the general strength of regional and national economies. The
Companys continued operating losses and limited capital raise substantial doubt about its ability to continue as a going
concern. The Company has limited cash resources for its operations and will need to raise additional funds to meet its obligations
as they become due. To
date, the Company has financed its cash requirements primarily from debt and equity financings. The Company will need
to raise additional funds immediately to continue its operations and needs to raise substantial additional funds before the Company
can increase demand for its PEER Online services. Until it can generate a sufficient amount of revenues to finance its cash requirements,
which it may never do, the Company must continue to finance future cash needs primarily through public or private equity offerings,
debt financings, borrow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Quarterly Report on Form 10-Q. The Company
continues to explore additional sources of capital, but there is substantial doubt as to whether any financing arrangement will
be available in amounts and on terms acceptable to the Company to permit it to continue operations. The accompanying unaudited
condensed consolidated financial statements do not include any adjustments that might be necessary if the Company is unable to
continue as a going concern.</t>
  </si>
  <si>
    <t>SUMMARY OF SIGNIFICANT ACCOUNTING POLICIES</t>
  </si>
  <si>
    <t>Accounting Policies [Abstract]</t>
  </si>
  <si>
    <t>2. SUMMARY
OF SIGNIFICANT ACCOUNTING POLICIES Basis
of Presentation The
unaudited condensed consolidated financial statements of CNS Response, Inc. (CNS, we, us,
our or the Company) have been prepared pursuant to the rules and regulations of the Securities and
Exchange Commission and include all the accounts of CNS and its wholly-owned subsidiaries, CNS California and NTC. Certain information
and note disclosures, normally included in financial statements prepared in accordance with GAAP, have been condensed or omitted
pursuant to such rules and regulations. The unaudited condensed consolidated financial statements reflect all adjustments, consisting
only of normal recurring adjustments, necessary for a fair statement of our financial position as of June 30, 2015 and our operating
results, cash flows, and changes in stockholders deficit for the interim periods presented. The September 30, 2014 balance
sheet was derived from our audited consolidated financial statements but does not include all disclosures required by GAAP. These
unaudited condensed consolidated financial statements and the related notes should be read in conjunction with our audited consolidated
financial statements and notes for the year ended September 30, 2014, which are included in our annual report on Form 10-K, filed
with the Securities and Exchange Commission on December 29, 2014. The
preparation of financial statements in accordance with GAAP requires management to make estimates and assumptions that affect
the reported amounts of assets and liabilities and disclosure of contingent assets and liabilities and revenues and expenses in
the financial statements. Examples of estimates subject to possible revision based upon the outcome of future events include,
among others, recoverability of long-lived assets and goodwill, stock-based compensation, the allowance for doubtful accounts,
the valuation of equity instruments, use and other taxes. In the opinion of management, these unaudited condensed consolidated
financial statements contain all adjustments (consisting of normal recurring adjustments, except as otherwise indicated) necessary
for fair presentation for the periods presented as required by Regulation S-X, Rule 10-01. Actual results could differ from those
estimates. The
results of operations for the nine months ended June 30, 2015 are not necessarily indicative of the results that may be expected
for future periods or for the year ending September 30, 2015. Basis
of Consolidation The
unaudited condensed consolidated financial statements include the accounts of CNS Response, Inc., an inactive parent company,
and its wholly-owned subsidiaries, CNS California and NTC. All significant intercompany transactions have been eliminated
in consolidation. NTC is accounted for as a discontinued operation. See Note 3. Discontinued Operations. Use of
Estimates The
preparation of the unaudited condensed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The
Company deposits its cash with major financial institutions and may at times exceed the federally insured limit of $250,000. At
June 30, 2015, cash did not exceed the federally insured limit. The Company believes that the risk of loss is minimal.
To date, the Company has not experienced any losses related to cash deposits with financial institution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5, the Companys only derivative financial instrument were a series of convertible
notes with a reset and dilutive issuance clause within the notes relating to the conversion price
from dilutive share issuance. Due to the reduction in the market price of the Companys stock below the minimum conversion
price of the convertible notes, these convertible notes had no derivative value when using the Black-Scholes model. See Notes
4, Convertible Debt and Equity Financings &amp; 5, Derivative Liabilities. Fair
Value of Financial Instruments ASC
825-10 (formerly Statement of Financial Accounting Standards (SFAS) 107, Disclosures about Fair Value of Financial
Instruments The
Company also analyzes all financial instruments with features of both liabilities and equity under ASC 480-10 (formerly SFAS 150,
Accounting for Certain Financial Instruments with Characteristics of Both Liabilities and Equity Accounting for Derivative Instruments and Hedging Activities Accounting for Derivative Financial Instruments Indexed to, and Potentially Settled in, a
Companys Own Stock The
Company adopted ASC 820-10 (formerly SFAS 157,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The
Company used Level 2 inputs for its valuation methodology for the conversion option liability in determining the fair value using
the Black-Scholes option-pricing model with the following assumption inputs:
June
30, 2015
Annual dividend yield -
Expected life (years) 0.5
Risk-free interest rate 0.11 %
Expected volatility 42 %
Carrying Value Fair Value Measurements at
As of June
30, 2015
June
30, Using Fair Value Hierarchy
2015 Level 1 Level 2 Level 3
Liabilities
Secured
Convertible Debt $ 2,158,800 $ - $ 2,265,000 $ -
Total $ 2,158,800 $ - $ 2,265,000 $ - For
the nine months ending June 30, 2015 the Company recognized a gain of $185,200 on the change in fair value of derivative liabilities.
For the nine months ending June 30, 2014 the Company had no derivative liabilities or change in fair valuation thereon. As
at June 30, 2015 the Company did not identify any other assets or liabilities that are required to be presented on the balance
sheet at fair value in accordance with ASC 825-10. 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Furniture
and Equipment Fixed
assets, which are recorded at cost, consist of office furniture and equipment and are depreciated over their estimated useful
life on a straight-line basis. The useful life of these assets is estimated to be from 3 to 5 years. Depreciation
for the nine months ended June 30, 2015 and 2014 was $6,000 and $7,800 respectively. Accumulated depreciation at June
30, 2015 and 2014 was $73,400 and $67,100 respectively. Offering
Costs The
Company applies ASC 505-10, Costs of an Equity Transaction Long-Lived
Assets As
required by ASC 350-30 (formerly SFAS No. 144, Accounting for the Impairment or Disposal of Long-Lived Assets The
Company adopted Accounting Standards Update (ASU) 2012-02, IntangiblesGoodwill and Other (Topic 350):
Testing Indefinite-Lived Intangible Assets for Impairment Accounts
Payable This
consists of trade payables of which $511,500 is for legal services. Deferred
Revenue Deferred
revenue represents revenue collected but not earned as of June 30, 2015. This represents a philanthropic grant for the payment
of PEER Reports ordered for the Walter Reed PEER Trial during calendar 2014, which were otherwise not paid for by Walter Reed
or Fort Belvoir. These deferred revenue grant funds as of June 30, 2015 and 2014, are $45,900 and $45,900. Revenues The
Company recognizes revenue on services, being the delivery of PEER Reports to medical providers, in accordance with the Financial
Accounting Standards Board (FASB) ASC No. 605, Revenue Recognition Research
and Development Expenses The
Company charges all research and development expenses to operations as incurred. Advertising
Expenses The
Company charges all advertising expenses to operations as incurred. For the three and nine months ended June 30, 2015 we incurred
advertising expenses of $0 and $18,700 respectively; for the three and nine months ended June 30, 2014 no advertising expenses
were incurred. Stock-Based
Compensation The
Company has adopted ASC 718-20 (formerly SFAS No. 123R, Share-Based Payment - revised 2004 ee Note 5. Derivative Liabilities for further discussion on valuations Comprehensive
Loss ASC
220-10 (formerly, SFAS No. 130, Reporting Comprehensive Income Loss
per Share The
Company has adopted GAAP regarding earnings (loss) per share, which requires presentation of basic and diluted earnings (loss)
per share in conjunction with the disclosure of the methodology used in computing such 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the Companys common stock, par value $0.001 per share (the Common Stock)
were exercised and converted into Common Stock. Recent
Accounting Pronouncements Apart
from the below-mentioned recent accounting pronouncements, there are no new accounting pronouncements that are currently applicable
to the Company. In
April 2015, the FASB issued Accounting Standards Update (ASU) No. 2015-03 is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this ASU are effective for public
business entities for fiscal years, and for interim periods within those fiscal years, beginning after December 15, 2015. Early
adoption is permitted, including adoption in an interim period. The Company does not expect the adoption of the standard update
to have a material impact on its consolidated financial position or results of operations. In
November 2014, the FASB issued Accounting Standards Update (ASU) No. 2014-17 Business Combinations (topic 805)-
Pushdown Accounting. In
November 2014, the FASB issued ASU No. 2014-16 Derivatives and Hedging (Topic 815) Determining Whether the Host Contract in
a Hybrid Financial Instrument Issued in the Form of a Share Is More Akin to Debt or to Equity.</t>
  </si>
  <si>
    <t>Discontinued Operations and Disposal Groups [Abstract]</t>
  </si>
  <si>
    <t xml:space="preserve">3. DISCONTINUED
OPERATIONS On
September 30, 2012 the Company discontinued its Clinical Services Operation at its wholly-owned subsidiary, NTC, because the operation
had persistent losses which could no longer be supported by the Company. Furthermore, the Company chose to focus its limited cash
resources to conduct its Walter Reed PEER Trial. Summary
Financial Data of Discontinued Operations: Revenues,
income before income taxes and net loss of NTC which are included in discontinued operations are as follows:
Three Months ended June 30,
2015 2014
Neuro-Therapy Clinic
Revenues $ - $ -
Expenses 700 1,100
Operating Loss before taxes $ (700 ) $ (1,100 )
Taxes - -
Net
Loss $ (700 ) $ (1,100 )
Nine Months ended June 30,
2015 2014
Neuro-Therapy Clinic
Revenues $ - $ -
Expenses 2,500 4,400
Operating Loss before taxes $ (2,500 ) $ (4,400 )
Taxes - -
Net
Loss $ (2,500 ) $ (4,400 ) The assets
and liabilities of NTC are as follows:
(Unaudited) June
30, September 30,
2015 2014
ASSETS:
Assets
of Discontinued Operations $ - $ -
LIABILITIES:
Accounts
Payable $ 86,600 $ 86,600
Accrued
Payroll Liabilities 61,300 90,600
Liabilities of Discontinued
Operations $ 147,900 $ 177,200 </t>
  </si>
  <si>
    <t>CONVERTIBLE DEBT AND EQUITY FINANCINGS</t>
  </si>
  <si>
    <t>Debt Disclosure [Abstract]</t>
  </si>
  <si>
    <t>4. CONVERTIBLE
DEBT AND EQUITY FINANCINGS Between
September 22, 2014, and June 03, 2015, the Company entered into a Note Purchase Agreement (the Note Purchase Agreement)
in connection with a bridge financing, with nine accredited investors, including lead investor RSJ Private Equity (RSJ PE). Pursuant
to the Note Purchase Agreement, the Company issued fourteen secured convertible promissory notes (each, a September 2014
Note) in the aggregate principal amount of $2.27 million. Of this amount, RSJ PE purchased a September 2014 Note for $750,000.
The September 2014 Notes were also purchased by the following affiliates of the Company or entities under their control: the Companys
Director, John Pappajohn, purchased three September 2014 Notes for $400,000; the Follman Family Trust of which Robert Follman,
a Director of the Company, is a trustee, purchased a September 2014 Note for $100,000; The Tierney Family Trust, which is a greater
than 5% shareholder of the Company, purchased four September 2014 Notes for $515,000, Thomas Tierney, a former director and Chairman
of the Board of Directors of the Company (the Board), is a trustee; and Oman Ventures, of which Mark Oman, a greater
than 5% stockholder of the Company, is the President, purchased a September 2014 Note for $200,000.
As
of June 30, 2015
Note
Type and Investor Due
Date Balance Discount Carrying Value
Senior
Secured 5% Notes Convertible at $0.25 (the September 2014 Notes) ($) ($) ($)
RSJ
Private Equity 03/21/2016 $ 750,000 $ (33,000 ) $ 717,000
4
Accredited Investors 03/21/2016 300,000 (14,100 ) 285,900
John
Pappajohn 03/21/2016 400,000 (17,200 ) 382,800
Tierney
Family Trust 03/21/2016 515,000 (24,800 ) 490,200
Oman
Ventures 03/21/2016 200,000 (12,500 ) 187,500
Follman
Family Trust 03/21/2016 100,000 (4,600 ) 95,400
Total
Secured Convertible Promissory (September 2014) Notes $ 2,265,000 $ (106,200 ) $ 2,158,800 The
Note Purchase Agreement provides for the issuance and sale of September 2014 Notes in the aggregate principal amount of up to
$2.5 million, in one or more closings to occur over a six-month period beginning September 22, 2014. The Note Purchase Agreement
also provides that the Company and the holders of the September 2014 Notes enter into a registration rights agreement covering
the registration of the resale of the shares of the Common Stock underlying the September 2014 Notes. On
April 14, 2015, the Company entered into Amendment No. 1 to the Note Purchase Agreement with the majority of the noteholders in
principal, dated as of April 14, 2015 ("Amendment No. 1"), pursuant to which: (i) the aggregate principal amount of notes provided
for issuance was increased by $0.5 million to a total of $3.0 million, and (ii) the period to raise the $3.0 million was extended
to September 30, 2015. The Company subsequently amended and restated the original Note Purchase Agreement solely to update for
the changes made pursuant to Amendment No. 1. All
of the September 2014 Notes, as amended, mature on March 21, 2016, which is eighteen months from the date of first issuance (subject
to earlier conversion or prepayment), earn interest at a rate of 5% per annum with interest payable at maturity,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 No September 2014 Note may be prepaid
without the prior written consent of the holder of such Note. The September 2014 Notes are secured by a security interest in the
Companys intellectual property, as detailed in a security agreement. Upon a change of control of the Company, the holder
of a September 2014 Note will have the option to have the Note repaid with a premium equal to 50% of the outstanding principal.</t>
  </si>
  <si>
    <t>DERIVATIVE LIABILITIES</t>
  </si>
  <si>
    <t>Derivative Instruments and Hedging Activities Disclosure [Abstract]</t>
  </si>
  <si>
    <t>5. DERIVATIVE
LIABILITIES Starting
September 22, 2014, through June 03, 2015, the Company raised $2.27 million in a private placement of secured convertible debt
at $0.25 per share of Common Stock. This debt instrument also has a ratchet whereby the conversion price of $0.25 per share can
be reduced to a minimum of $0.10 per share (see Note 4). The inclusion of this ratchet requires the determination of the fair
market carrying value. At issuance, the note discount and derivative liability using the Black-Scholes model was $179,200. Upon
subsequent revaluations, the derivative liability value was $153,100 and $0.00 as at September 30, 2014 and June 30, 2015, respectively,
with a resultant gain from derivative liabilities of $85,900 and 185,200 being booked to other income for the three and nine months
ended June 30, 2015. For the nine months ended June 30, 2014, we had no derivative liabilities to value. The
Black-Scholes option-pricing model with the following assumption inputs:
June
30, 2015
Annual dividend yield -
Expected life (years) 0.5
Risk-free interest rate 0.11 %
Expected volatility 42.15 %</t>
  </si>
  <si>
    <t>STOCKHOLDERS' DEFICIT</t>
  </si>
  <si>
    <t>Stockholders' Equity Note [Abstract]</t>
  </si>
  <si>
    <t>6. STOCKHOLDERS
DEFICIT Common
and Preferred Stock As
of June 30, 2015, the Company is authorized to issue 195,000,000 shares of stock, of which 180,000,000 are Common Stock; the remaining
15,000,000 shares, with a par value of $0.001 per shares are blank-check preferred stock which the Board is expressly authorized
to issue without shareholder approval,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As
of June 30, 2015, 101,667,409 shares of Common Stock were issued and outstanding. No shares of preferred stock were issued or
outstanding. From
October 4, 2013, through February 14, 2014, 29 accredited investors purchased an aggregate of 5,900,000 shares of Common Stock,
at a price of $0.25 per share pursuant to private placements. The Company received gross aggregate cash proceeds of $1,475,000.
(Refer to Note 8. Related Party Transactions) Between
November 11, 2013, and December 20, 2013, the Company issued an aggregate of 1,446,380 shares of its Common Stock valued at $361,500,
as full and complete settlement of trade payables totaling an aggregate $1,466,800 owed to two creditors who are also accredited
investors. As a result of this transaction the Company recorded a gain on extinguishment of debt of $1,105,200. On
March 21, 2014, the Board resolved to amend the Companys Charter in order to further increase the number of shares of Common
Stock authorized for issuance under the Charter from 150,000,000 to 180,000,000. This amendment to the Charter was approved by
more than 65% of the stockholders eligible to vote at the annual meeting of stockholders held on May 13, 2014. From
July 8, 2014 through July 23, 2014, 8 accredited investors purchased an aggregate of 1,040,000 shares of Common Stock, at a price
of $0.25 per share pursuant to private placements. The Company received gross aggregate cash proceeds of $260,000. (Refer to
Note 8. Related Party Transactions) On
January 29, 2014 and June 20, 2014, placement agent warrants to purchase in aggregate 608,309 shares of Common Stock with a price
of $0.04718 per share were exercised on a net basis resulting in the issuance of 564,467 shares of Common Stock.
Stock-Option
Plans 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667,667 shares of stock were ultimately reserved for issuance under the
2006 Plan. As of September 30, 2014, 70,825 options were exercised and there were 501,924 options and 6,132 restricted shares
outstanding under the amended 2006 Plan leaving 87,786 shares which will not be issued as the 2006 Plan has been frozen. The outstanding
options have exercise prices to purchase shares of Common Stock ranging from $3.60 to $32.70. On
March 22, 2012, our Board approved the CNS Response, Inc. 2012 Omnibus Incentive Compensation Plan (the 2012 Plan),
reserved 333,334 shares of stock for issuance and on December 10, 2012, the Board approved the amendment of the 2012 Plan to increase
the shares authorized for issuance from 333,334 shares to 5,500,000 shares. On March 26, 2013, the Board further approved the
amendment of the 2012 Plan to increase the shares authorized for issuance from 5,500,000 shares to 15,000,000 shares. The 2012
Plan, as amended, was approved by our stockholders at the 2013 annual meeting held on May 23, 2013. On
October 8, 2013, the Board granted to the Companys two executive officers and two senior managers (collectively, the Managers)
options to purchase shares of its Common Stock pursuant to the 2012 Omnibus Incentive Compensation Plan, as amended (the 2012
Plan), at an exercise price of $0.25 per share as follows: George Carpenter 435,000 shares, Paul Buck 470,000 shares, Stewart
Navarre 385,000 shares and Brian MacDonald 310,000. These options vested pro-rata over 12 months starting from the date of grant.
The four managers agreed to forego a portion of their salaries in fiscal year 2014 as follows: George Carpenter $98,000, Paul
Buck $106,500, Stewart Navarre $83,600 and Brian MacDonald $66,700. These executive officers and managers will be paid out of
the salaries which were earned and accrued during fiscal years 2012 and 2013. The accruals to be paid out are equivalent to the
fiscal year 2014 salaries that each of the executive officers and managers agreed to forego in lieu of receiving options. On
November 8, 2013, the Board granted 700,000 options to purchase shares of its Common Stock pursuant to the 2012 Plan, at an exercise
price of $0.25 per share to select consultants and staff, excluding the managers. The staff options vest evenly over 48 months
starting on the date of grant; consultant options vest evenly over 36 months starting on the date of grant. On
July 31, 2014, the Board granted 425,000 options to purchase shares of its Common Stock pursuant to the 2012 Plan, at an exercise
price of $0.26 per share to select consultants. These options vest evenly over 36 months starting on the date of grant. On
January 8, 2015, the Board granted an option to purchase 250,000 shares of its Common Stock pursuant to the 2012 Plan, at an exercise
price of $0.25 per share to a consultant. The option vesting is contingent upon the achievement of agreed upon goals. As
of June 30, 2015, 70,825 options had been exercised and 501,924 options and 6,132 restricted shares were outstanding under the
amended 2006 Plan leaving 87,786 shares which management does not believe will ever be issued as the 2006 Plan is frozen. Options
to purchase 12,116,967 shares of Common Stock have been issued under the 2012 Plan, none of which have been exercised, leaving
2,883,033 options available for issuance. Stock-based
compensation expenses are generally recognized over the employees or service providers requisite service period,
generally the vesting period of the award. Stock-based compensation expense included in the accompanying statements of operations
for the three months and nine months ended June 30, 2015 and 2014 is as follows:
For the three months ended June 30,
2015 2014
Cost of Neurometric Services revenues $ - $ -
Research 10,400 8,200
Product Development 9,200 55,700
Sales and marketing 9,100 21,300
General and administrative 13,700 87,400
Total $ 42,400 $ 172,600
For the nine months ended June 30,
2015 2014
Cost of Neurometric Services
revenues $ - $ 5,100
Research 31,200 55,100
Product Development 43,200 193,900
Sales and marketing 72,500 72,300
General and administrative 57,800 513,300
Total $ 204,700 $ 839,700 Total
unrecognized compensation as of June 30, 2015 amounted to $197,100. A
summary of stock option activity is as follows:
Number of Shares Weighted
Average Exercise Price
Outstanding at September
30, 2014 12,417,499 $ 0.84
Granted
Exercised
Forfeited
Outstanding at December 31, 2014 12,417,499 $ 0.84
Granted 250,000 0.25
Exercised - -
Forfeited - -
Outstanding at March 31, 2015 12,667,499 $ 0.83
Granted - -
Exercised - -
Forfeited (48,608 ) 0.04718
Outstanding at June 30, 2015 12,618,891 $ 0.83 Following
is a summary of the status of options outstanding at June 30, 2015:
Exercise Price Number of Shares Expiration Date Weighted
Average Exercise Price
$ 0.04718 8,871,692 12/2022  01/2023 $ 0.04718
$ 0.25 2,777,605 03/2023  01/2025 0.25
$ 0.26 425,000 07/2024 0.26
$ 3.00 42,670 03/2022 3.00
$ 3.60 28,648 08/2016 3.60
$ 3.96 32,928 08/2016 3.96
$ 9.00 4,525 11/2016 9.00
$ 12.00 28,535 03/2019  07/2020 12.00
$ 14.10 10,000 03/2021 14.10
$ 15.30 1,373 09/2018 15.30
$ 16.50 262,441 03/2020 16.50
$ 17.70 953 08/2016 17.70
$ 24.00 4,667 12/2017 24.00
$ 26.70 32,297 09/2017 26.70
$ 28.80 11,767 04/2018 28.80
$ 32.70 83,790 08/2017 32.70
Total 12,618,891 $ 0.83 Warrants
to Purchase Common Stock The
warrant activity for the period starting October 1, 2013, through June 30, 2015, is described as follows:
Number of Shares Weighted
Average Exercise Price
Outstanding at September
30, 2014 814,744 $ 3.07
Granted 200,000 0.25
Exercised - -
Forfeited (226,020 ) 9.14
Outstanding at December 31,2014 788,724 $ 0.61
Granted - -
Exercised - -
Forfeited (7,200 ) 9.15
Outstanding at March 31, 2015 781,524 $ 0.53
Granted - -
Exercised - -
Forfeited - -
Outstanding at June 30, 2015 781,524 $ 0.53 Following
is a summary of the status of warrants outstanding at June 30, 2015:
Exercise Price Number of Shares Expiration Date Weighted
Average Exercise Price
$ 0.04718 38,152 03/2018 $ 0.04718
0.25 332,200 04/2016  07/2017 0.25
0.275 324,000 06/2018  03/2019 0.275
1.00 67,170 10/2015  01/2017 1.00
7.50 3,334 05/2016 7.50
$ 9.00 16,668 07/2017 9.00
Total 781,524 $ 0.53 On
March 22, 2014, a warrant to purchase 120,000 shares of Common Stock at an exercise price of $0.275 per share was issued to Monarch
Capital who acted as placement agents in raising $300,000 from 11 accredited investors who purchased restricted Common Stock in
private placement agreements dated October 2, 2013 and January 8, 2014. Also
on March 22, 2014, a warrant to purchase 32,200 shares of Common Stock at an exercise price of $0.25 per share was issued to D&amp;D
Securities, Inc. who acted as placement agents in raising $115,000 from three accredited investors who purchased restricted Common
Stock in private placement agreements dated January 8, 2014. On
August 1, 2014, a warrant to purchase 200,000 shares of Common Stock at an exercise price of $0.25 per share was issued to Red
Chip Companies, Inc. pursuant to an investor relations services agreement. At
June 30, 2015, there were warrants outstanding to purchase 781,524 shares of the Companys Common Stock. The exercise
price of the outstanding warrants range from $0.04718 to $9.00 with a weighted average exercise price of $0.53. The warrants
expire at various times starting 2015 through 2019.</t>
  </si>
  <si>
    <t>RELATED PARTY TRANSACTIONS</t>
  </si>
  <si>
    <t>Related Party Transactions [Abstract]</t>
  </si>
  <si>
    <t>7. RELATED PARTY TRANSACTIONS On
October 8, 2013, the Board granted to the Companys two executive officers and two senior managers (collectively, the Managers)
options to purchase shares of its Common Stock pursuant to the 2012 Option Plan at an exercise price of $0.25 per share as follows:
George Carpenter 435,000 shares, Paul Buck 470,000 shares, Stewart Navarre 385,000 shares and Brian MacDonald 310,000. These options
vested pro-rata over 12 months starting from the date of grant. Pursuant to the Employment Compensation Forfeiture and Exchange
Agreement dated December 16, 2013, the Managers agreed to forego a portion of their salaries in fiscal year 2014 as follows: George
Carpenter $98,000, Paul Buck $106,500, Stewart Navarre $83,600 and Brian MacDonald $66,700. These Managers were paid out of the
salaries earned and accrued during fiscal years 2012 and 2013. The accruals to be paid out were equivalent to the fiscal year
2014 salaries that each of the Managers agreed to forego in lieu of receiving options to purchase shares. On
March 28, 2015, the Company entered into a separate termination agreement with each of Equity Dynamics, Inc. ("EDI") and SAIL
Capital Partners ("SAIL"), in each case to immediately terminate the respective November 28, 2012 governance agreement (collectively,
the "Governance Agreements") that the Company had entered into with each of EDI and SAIL (collectively, the "Termination Agreements").
EDI is an entity owned by John Pappajohn, a director of the Company, and SAIL is one of the Company's principal stockholders of
which former director, Walter Schindler, is the managing partner. Pursuant to the Governance Agreements, the Company had agreed,
subject to providing required notice to stockholders, to appoint four individuals nominated by EDI and three individuals nominated
by SAIL to the Company's Board of Directors, and to create vacancies for that purpose, if necessary. In addition, at each meeting
of stockholders of the Company at which directors were nominated and elected, the Company had agreed to nominate for election
the four designees of EDI and the three designees of SAIL, and further had agreed to take all necessary action to support such
election, and to oppose any challenges to such designees. The Governance Agreements also restricted the Company's ability to increase
the number of directors to more than seven without the consent of EDI and SAIL. Pursuant to the Termination Agreements, the Governance
Agreements were terminated in their entirety as of March 28, 2015, and are of no further force or effect. Transactions
with John Pappajohn, Director On
September 22, 2014, March 18, 2015 and June 2, 2015, Mr. Pappajohn purchased three September 2014 Notes for $200,000, $100,000
and $100,000 respectively. The September 2014 Notes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 Transactions
with Robert J. Follman, Director The
Trust of Robert J. Follman and Carole A. Follman, dated August 14, 1979 (the Follman Trust), of which our Director
Mr. Follman is a trustee, has made multiple additional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Since October
1, 2013, transactions occurred on the following dates: January 17, February 14 and July 8 of 2014. In aggregate the Follman Trust
has purchased 1,200,000 shares at $0.25 per share for $300,000 gross cash proceeds to the Company. On
March 17, 2015, the Trust of Robert J. Follman and Carole A. Follman, dated August 14, 1979 (the Follman Trust),
of which our Director Mr. Follman is a trustee, purchased a September 2014 Note for $100,000. The September 2014 Notes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 Transactions
with George Carpenter, Chief Executive Officer On
September 25, 2013, the Board approved a consulting agreement effective May 1, 2013, for marketing services provided by Decision
Calculus Associates, an entity operated by Mr. Carpenters spouse, Jill Carpenter. For the period from May 1, 2013 through
to February 28, 2015, we have paid $210,000 to Decision Calculus Associates and have an accounts payable balance of a further
$10,000. On
January 28, 2014, Mr. and Mrs. Carpenter invested $50,000 for 200,000 shares of Common Stock at $0.25 per share pursuant to a
subscription agreement for which the Company received gross cash proceeds of $50,000. On
July 11, 2014, Mr. and Mrs. Carpenter invested $12,500 for 50,000 shares of Common Stock at $0.25 per share pursuant to a subscription
agreement for which the Company received gross cash proceeds of $12,500. Transactions
with Paul Buck, Chief Financial Officer On
February 12, 2014, Mr. Buck invested $25,000 for 100,000 shares of Common Stock at $0.25 per share pursuant to a subscription
agreement for which the Company received gross cash proceeds of $25,000. On
July 8, 2014, Mr. Buck invested $12,500 for 50,000 shares of Common Stock at $0.25 per share pursuant to a subscription agreement
for which the Company received gross cash proceeds of $12,500. Transactions
with the SAIL Capital Partners and SAIL Holdings, Greater than 5% Stockholders Mr.
Schindler who served as a Director from November 29, 2012 through June 11, 2015 and is the Managing Partner of SAIL Capital Partners
which is a greater than 5% shareholder of the Company and is the general partner of all the SAIL entities except for SAIL Holding,
LLC, which is controlled directly by Mr. Schindler. On
July 11, 2014, SAIL Pre-Exit Acceleration fund, L.P, an entity managed by Mr. Schindler, entered into a subscription agreement
to purchase 40,000 shares of Common Stock at $0.25 per share for which the Company received gross cash proceeds of $10,000. On
January 5, 2015, we entered into a three-month long consulting engagement with Dr. Eric Warner, Managing Partner, Europe, Middle
East &amp; Africa, Sail Capital Partners Ltd. The objectives of the engagement include the establishment of a revenue-generating
licensing agreement in the United Kingdom (U.K.) and initiation a pilot study of our PEER Online technology. Dr. Warner has been
paid $10,000 per month for a total of $30,000. On January 8, 2015, the Board granted Dr. Warner an option to purchase 250,000
shares of Common Stock with an exercise price of $0.25 per share; the option vesting is conditioned on the execution of a licensing
agreement and a PEER Online pilot study. The fair value of the option, which was determined using the Black-Scholes model, was
$28,300 and was expensed over the term of the engagement. Transactions
with Tierney Family Trust, Greater than 5% Stockholder Mr.
Tierney, who resigned from the Board on May 22, 2015, had served on the Board since February 2013 and has served as Chairman of
the Board since March 2013. Mr. Tierney is a trustee of the Thomas T. and Elizabeth C. Tierney Family Trust (the Tierney
Family Trust) which is a greater than 5% stockholder. The
Tierney Family Trust has made multiple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Since October 1, 2013, transactions
occurred on the following dates: January 13, February 12 and July 8, of 2014. In aggregate the Tierney Family Trust has purchased
1,200,000 shares at $0.25 per share for $300,000 gross cash proceeds to the Company. On
September 22, 2014, January 8, 2015, March 17, 2015 and June 3, 2015, the Tierney Family Trust purchased five September 2014 Notes
for $200,000, $100,000, $115,000 and $100,000 respectively for an aggregate total of $415,000. The September 2014 Notes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 Transactions
with Mark and Jill Oman, Greater than 5% Stockholder On
September 22, 2014, Oman Ventures LLC, of which Mr. Oman, a greater than 5% stockholder is the President, purchased $200,000 of
September 2014 Notes which are convertible into shares of Common Stock (i) 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t>
  </si>
  <si>
    <t>LOSS PER SHARE</t>
  </si>
  <si>
    <t>Earnings Per Share [Abstract]</t>
  </si>
  <si>
    <t xml:space="preserve">8. LOSS PER SHARE In
accordance with ASC 260-10 (formerly SFAS 128, Computation of Earnings Per Share A
summary of the net loss and shares used to compute net loss per share for the three months ended June 30, 2015 and 2014 is as
follows:
Three
months ended June 30,
2015 2014
Net loss for computation of basic net
loss per share:
From
continuing operations $ (536,100 ) $ (1,017,700 )
From
discontinued operations (700 ) (1,100 )
Net
loss $ (536,800 ) $ (1,018,800 )
Basic and diluted net loss per share:
From continuing operations $ (0.01 ) $ (0.01 )
From
discontinued operations (0.00 ) (0.00 )
Basic net loss
per share $ (0.01 ) $ (0.01 )
Basic and diluted weighted average shares outstanding 101,667,409 100,573,956
Anti-dilutive common equivalent shares
not included in the computation of dilutive net loss per share:
Convertible debt 2,126,111 -
Warrants 781,524 1,100,794
Options 12,625,686 11,992,499 A
summary of the net loss and shares used to compute net loss per share for the nine months ended June 30, 2015 and 2014 is as follows:
Nine
months ended June 30,
2015 2014
Net loss for computation of basic net
loss per share:
From
continuing operations $ (2,105,100 ) $ (1,821,300 )
From
discontinued operations (2,500 ) (4,400 )
Net
loss $ (2,107,600 ) $ (1,825,700 )
Basic and diluted net loss per share:
From continuing operations $ (0.02 ) $ (0.02 )
From
discontinued operations (0.00 ) (0.00 )
Basic net loss
per share $ (0.02 ) $ (0.02 )
Basic and diluted weighted average shares outstanding 101,667,409 98,546,223
Anti-dilutive common equivalent shares
not included in the computation of dilutive net loss per share:
Convertible debt 1,854,618 -
Warrants 841,192 1,222,450
Options 12,563,059 11,768,663 </t>
  </si>
  <si>
    <t>COMMITMENTS AND CONTINGENT LIABILITIES</t>
  </si>
  <si>
    <t>Commitments and Contingencies Disclosure [Abstract]</t>
  </si>
  <si>
    <t xml:space="preserve">9. COMMITMENTS AND CONTINGENT LIABILITIES Litigation From
time to time, the Company may be involved in litigation relating to claims arising out of the Companys operations in the
ordinary course of business. Other than as set forth below, the Company is not currently party to any legal proceedings, the adverse
outcome of which, in the Companys managements opinion, individually or in the aggregate, would have a material adverse
effect on the Companys results of operations or financial position. Since
June 2009, the Company has been involved in litigation against Leonard J. Brandt, a stockholder, former Director and the Companys
former Chief Executive Officer (Brandt) in the Delaware Chancery Court, the Supreme Court of the State of Delaware,
the United States District Court for the Central District of California and the Superior Court for the State of California, Orange
County. Other than current actions described below, the Company has prevailed in all actions or the matters have been dismissed. On
April 11, 2011, Brandt and his family business partnership Brandt Ventures, GP, filed an action in the Superior Court for the
State of California, Orange County against the Company, one of its stockholders, SAIL Venture Partner, LP, and Mr. David Jones,
a former member of the Board, alleging breach of a promissory note agreement entered into by Brandt Ventures, GP and the Company
and alleging that Mr. Brandt was wrongfully terminated as Chief Executive Officer in April, 2009. The Company was served
with a summons and complaint in the action on July 19, 2011. On
November 1, 2011, Mr. Brandt and Brandt Ventures filed an amended complaint amending their claims and adding new claims against
the same parties. On March 12, 2012, the court sustained demurrers to certain of the counts against each defendant. On March 22,
2012, the plaintiffs filed a second amended complaint modifying certain of their claims, but did not add new claims.
On February 6, 2013, the plaintiffs moved for leave to amend the second amended complaint and file a third amended complaint.
On March 6, 2013, the Court granted leave to amend, but awarded fees and costs for the defendants to again make dispositive motions.
The third amended complaint adds a claim for breach of the promissory note and seeks to foreclose on the collateral securing the
note obligation. In addition, Mr. Brandt is seeking approximately $170,000 of severance and compensatory and punitive
damages in connection with his termination. In interrogatory responses served on January 26, 2013, Mr. Brandt for the
first time identified that he seeks damages in connection with his termination exceeding $9,000,000. Mr. Brandt has
proffered no credible evidence to support damages in this amount, and the Company believes this claim for damages is without merit. The
plaintiffs also seek rescission of a $250,000 loan made by Brandt Ventures, GP to the Company which was converted into Common
Stock in accordance with its terms and restitution of the loan amount. Discovery
is ongoing and the Company continues to aggressively defend the action. A trial date had originally been set for May 2014; however,
plaintiffs counsel requested a continuance until August 2014 to which the Company agreed. On June 18, 2014, at plaintiffs
counsels request, the Company entered into a Standstill and Tolling Agreement, whereby the parties agreed to seek a stay
of the litigation and plaintiffs agreed to provide the Company with an executed dismissal of all the claims without prejudice,
with the ability to re-file the third amended complaint, without change, on or before June 18, 2015, which the Company may file
if the Court lifted the stay. Subsequently on May 7, 2015, the parties agreed to continue the Standstill and Tolling Agreement
for another year, until June, 2016, on the same terms. On May 12, 2015, the Court agreed to stay the case for another six months.
The Company believes that the third amended complaint, like the prior complaints, is without merit. The Company has not accrued
any amounts related to this matter. The action is captioned Leonard J. Brandt and Brandt Ventures, GP v. CNS Response, Inc.,
Sail Venture Partners and David Jones, case no. 30-2011-00465655-CU-WT-CJC. The
Company has expended substantial resources to pursue the defense of legal proceedings initiated by Mr. Brandt. The Company
does not know whether Mr. Brandt will institute additional claims against the Company and the defense of any such claims could
involve the expenditure of additional resources by the Company. Lease
Commitments Since
February 2010, the Company has leased its current Headquarters and Neurometric Services business premises located at 85 Enterprise,
Aliso Viejo, California 92656. On February 6, 2014, we signed a 24 month extension which commenced on February 1, 2014 and
terminates on January 31, 2016. The rent for months one through 13 was $4,349 per month; the months of February 2014 and
January 2015 were abated; the rent for months 14 through 24 is $4,523 per month. The
Company incurred rent expense from continuing operations of $12,200 and $12,200 for the three months ended June 30, 2015 and 2014,
respectively, and $36,700 and 32,800 for the nine months ended June 30, 2015 and 2014, respectively. On
April 24, 2013, we entered into a financial lease to acquire EEG equipment costing $8,900. The term of the lease is 36 months
ending May 2016 with a monthly payment of $325. As of June 30, 2015 the remaining lease obligation is $3,300: being $800,
$2,500 for fiscal years 2015 and 2016 respectively.
Payments due by period
Contractual Obligations Total Less than 1 year 1 to 3 years 3 to 5 years More than 5 years
Operating Lease Obligations $ 31,700 $ 31,700 $ - - -
Capital Lease Obligations 3,300 3,300 - - -
Total $ 35,000 $ 35,000 $ - - - </t>
  </si>
  <si>
    <t>SUBSEQUENT EVENTS</t>
  </si>
  <si>
    <t>Subsequent Events [Abstract]</t>
  </si>
  <si>
    <t>10. SUBSEQUENT EVENTS Events
subsequent to June 30, 2015 have been evaluated through the date that these condensed consolidated financial statements were issued,
to determine whether they should be disclosed. The following events have occurred since June 30, 2015. At
a meeting on July 30, 2015, our Board appointed Geoffrey E. Harris and Michal Votruba to the Company's Board with immediate effect. Mr.
Harris is the Managing Partner of C7 Advisors, a New York based money management and healthcare advisory firm. From 2011 to 2014
he served as a managing director and co-head of the healthcare investment banking group at Cantor Fitzgerald, and from 2009-2011,
he held a similar position at Gleacher &amp; Company. Mr. Harris is also currently on the board of directors of Cancer Genetics,
Inc. (Nasdaq: CGIX), an oncology diagnostics company, American Care Source (Nasdaq: ANCI), a healthcare services company, Amperic,
Inc., a privately-held technology company, and PointRight, Inc., a privately-held software company. Mr. Harris graduated from
MITs Sloan School of Management with an MS in Finance Management. Mr. Harris was also appointed to the Audit Committee
of the Board. Mr.
Votruba is the Director for Life Sciences for the RSJ/Gradus Fund, which is the lead investor in the Companys $3 million
private placement of September 2014 Notes. The RSJ/Gradus Fund has invested $0.75 million (the "RSJ/Gradus Fund Transaction")
of the $2.29 million which has been placed thus far. The RSJ/Gradus Fund is based in Prague, Czech Republic, however, Mr. Votruba,
who trained as a psychiatrist, is based in New York. Please see Note 4. Convertible Debt and Equity Financings to the Unaudited
Condensed Consolidated Financial Statements</t>
  </si>
  <si>
    <t>SUMMARY OF SIGNIFICANT ACCOUNTING POLICIES (Policies)</t>
  </si>
  <si>
    <t>Basis of Presentation</t>
  </si>
  <si>
    <t>Basis
of Presentation The
unaudited condensed consolidated financial statements of CNS Response, Inc. (CNS, we, us,
our or the Company) have been prepared pursuant to the rules and regulations of the Securities and
Exchange Commission and include all the accounts of CNS and its wholly owned subsidiaries CNS California and NTC. Certain information
and note disclosures, normally included in financial statements prepared in accordance with GAAP, have been condensed or omitted
pursuant to such rules and regulations. The unaudited condensed consolidated financial statements reflect all adjustments, consisting
only of normal recurring adjustments, necessary for a fair statement of our financial position as of June 30, 2015 and our operating
results, cash flows, and changes in stockholders deficit for the interim periods presented. The September 30, 2014 balance
sheet was derived from our audited consolidated financial statements but does not include all disclosures required by GAAP. These
unaudited condensed consolidated financial statements and the related notes should be read in conjunction with our audited consolidated
financial statements and notes for the year ended September 30, 2014, which are included in our annual report on Form 10-K, filed
with the Securities and Exchange Commission on December 29, 2014. The
preparation of financial statements in accordance with GAAP requires management to make estimates and assumptions that affect
the reported amounts of assets and liabilities and disclosure of contingent assets and liabilities and revenues and expenses in
the financial statements. Examples of estimates subject to possible revision based upon the outcome of future events include,
among others, recoverability of long-lived assets and goodwill, stock-based compensation, the allowance for doubtful accounts,
the valuation of equity instruments, use and other taxes. In the opinion of management, these unaudited condensed consolidated
financial statements contain all adjustments (consisting of normal recurring adjustments, except as otherwise indicated) necessary
for fair presentation for the periods presented as required by Regulation S-X, Rule 10-01. Actual results could differ from those
estimates. The
results of operations for the nine months ended June 30, 2015 are not necessarily indicative of the results that may be expected
for future periods or for the year ending September 30, 2015.</t>
  </si>
  <si>
    <t>Basis of Consolidation</t>
  </si>
  <si>
    <t>Basis
of Consolidation The
unaudited condensed consolidated financial statements include the accounts of CNS Response, Inc., an inactive parent company,
and its wholly owned subsidiaries CNS California and NTC. All significant intercompany transactions have been eliminated
in consolidation. NTC is accounted for as a discontinued operation. See Note 3. Discontinued Operations.</t>
  </si>
  <si>
    <t>Use of Estimates</t>
  </si>
  <si>
    <t>Use of
Estimates The
preparation of the unaudited condensed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Cash The
Company deposits its cash with major financial institutions and may at times exceed the federally insured limit of $250,000. At
June 30, 2015, cash did not exceed the federally insured limit. The Company believes that the risk of loss is minimal.
To date, the Company has not experienced any losses related to cash deposits with financial institutions.</t>
  </si>
  <si>
    <t>Derivative Liabilities</t>
  </si>
  <si>
    <t>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5, the Companys only derivative financial instrument were a series of convertible
notes with a reset and dilutive issuance clause within the notes relating to the conversion price
from dilutive share issuance. Due to the reduction in the market price of the Companys stock below the minimum conversion
price of the convertible notes, these convertible notes had no derivative value when using the Black-Scholes model. See Notes
4, Convertible Debt and Equity Financings &amp; 5, Derivative Liabilities.</t>
  </si>
  <si>
    <t>Fair Value of Financial Instruments</t>
  </si>
  <si>
    <t>Fair
Value of Financial Instruments ASC
825-10 (formerly Statement of Financial Accounting Standards (SFAS) 107, Disclosures about Fair Value of Financial
Instruments The
Company also analyzes all financial instruments with features of both liabilities and equity under ASC 480-10 (formerly SFAS 150,
Accounting for Certain Financial Instruments with Characteristics of Both Liabilities and Equity Accounting for Derivative Instruments and Hedging Activities Accounting for Derivative Financial Instruments Indexed to, and Potentially Settled in, a
Companys Own Stock The
Company adopted ASC 820-10 (formerly SFAS 157,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The
Company used Level 2 inputs for its valuation methodology for the conversion option liability in determining the fair value using
the Black-Scholes option-pricing model with the following assumption inputs:
June
30, 2015
Annual dividend yield -
Expected life (years) 0.5
Risk-free interest rate 0.11 %
Expected volatility 42 %
Carrying Value Fair Value Measurements at
As of June
30, 2015
June
30, Using Fair Value Hierarchy
2015 Level 1 Level 2 Level 3
Liabilities
Secured
Convertible Debt $ 2,158,800 $ - $ 2,265,000 $ -
Total $ 2,158,800 $ - $ 2,265,000 $ - For
the nine months ending June 30, 2015 the Company recognized a gain of $185,200 on the change in fair value of derivative liabilities.
For the nine months ending June 30, 2014 the Company had no derivative liabilities or change in fair valuation thereon. As
at June 30, 2015 the Company did not identify any other assets or liabilities that are required to be presented on the balance
sheet at fair value in accordance with ASC 825-10.</t>
  </si>
  <si>
    <t>Accounts Receivable</t>
  </si>
  <si>
    <t>Accounts
Receivable The
Company estimates the collectability of customer receivables on an ongoing basis by reviewing past-due invoices and assessing
the current creditworthiness of each customer. Allowances are provided for specific receivables deemed to be at risk
for collection.</t>
  </si>
  <si>
    <t>Furniture and Equipment</t>
  </si>
  <si>
    <t>Furniture
and Equipment Fixed
assets, which are recorded at cost, consist of office furniture and equipment and are depreciated over their estimated useful
life on a straight-line basis. The useful life of these assets is estimated to be from 3 to 5 years. Depreciation
for the nine months ended June 30, 2015 and 2014 was $6,000 and $7,800 respectively. Accumulated depreciation at June
30, 2015 and 2014 was $73,400 and $67,100 respectively.</t>
  </si>
  <si>
    <t>Offering Costs</t>
  </si>
  <si>
    <t>Offering
Costs The
Company applies ASC 505-10, Costs of an Equity Transaction</t>
  </si>
  <si>
    <t>Long-Lived Assets</t>
  </si>
  <si>
    <t>Long-Lived
Assets As
required by ASC 350-30 (formerly SFAS No. 144, Accounting for the Impairment or Disposal of Long-Lived Assets The
Company adopted Accounting Standards Update (ASU) 2012-02, IntangiblesGoodwill and Other (Topic 350):
Testing Indefinite-Lived Intangible Assets for Impairment</t>
  </si>
  <si>
    <t>Accounts Payable</t>
  </si>
  <si>
    <t>Accounts
Payable This
consists of trade payables of which $511,500 is for legal services.</t>
  </si>
  <si>
    <t>Deferred Revenue</t>
  </si>
  <si>
    <t>Deferred
Revenue Deferred
revenue represents revenue collected but not earned as of June 30, 2015. This represents a philanthropic grant for the payment
of PEER Reports ordered for the Walter Reed PEER Trial during calendar 2014, which were otherwise not paid for by Walter Reed
or Fort Belvoir. These deferred revenue grant funds as of June 30, 2015 and 2014, are $45,900 and $45,900.</t>
  </si>
  <si>
    <t>Revenues</t>
  </si>
  <si>
    <t>Revenues The
Company recognizes revenue on services, being the delivery of PEER Reports to medical providers, in accordance with the Financial
Accounting Standards Board (FASB) ASC No. 605, Revenue Recognition</t>
  </si>
  <si>
    <t>Research and Development Expenses</t>
  </si>
  <si>
    <t>Research
and Development Expenses The
Company charges all research and development expenses to operations as incurred.</t>
  </si>
  <si>
    <t>Advertising Expenses</t>
  </si>
  <si>
    <t>Advertising
Expenses The
Company charges all advertising expenses to operations as incurred. For the three and nine months ended June 30, 2015 we incurred
advertising expenses of $0 and $18,700 respectively; for the three and nine months ended June 30, 2014 no advertising expenses
were incurred.</t>
  </si>
  <si>
    <t>Stock-Based Compensation</t>
  </si>
  <si>
    <t>Stock-Based
Compensation The
Company has adopted ASC 718-20 (formerly SFAS No. 123R, Share-Based Payment - revised 2004 ee Note 5. Derivative Liabilities for further discussion on valuations</t>
  </si>
  <si>
    <t>Comprehensive Loss</t>
  </si>
  <si>
    <t>Comprehensive
Loss ASC
220-10 (formerly, SFAS No. 130, Reporting Comprehensive Income</t>
  </si>
  <si>
    <t>Loss per Share</t>
  </si>
  <si>
    <t>Loss
per Share The
Company has adopted GAAP regarding earnings (loss) per share, which requires presentation of basic and diluted earnings (loss)
per share in conjunction with the disclosure of the methodology used in computing such 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the Companys common stock, par value $0.001 per share (the Common Stock)
were exercised and converted into Common Stock.</t>
  </si>
  <si>
    <t>Recent Accounting Pronouncements</t>
  </si>
  <si>
    <t>Recent
Accounting Pronouncements Apart
from the below-mentioned recent accounting pronouncements, there are no new accounting pronouncements that are currently applicable
to the Company. In
April 2015, the FASB issued Accounting Standards Update (ASU) No. 2015-03 is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this ASU are effective for public
business entities for fiscal years, and for interim periods within those fiscal years, beginning after December 15, 2015. Early
adoption is permitted, including adoption in an interim period. The Company does not expect the adoption of the standard update
to have a material impact on its consolidated financial position or results of operations. In
November 2014, the FASB issued Accounting Standards Update (ASU) No. 2014-17 Business Combinations (topic 805)-
Pushdown Accounting. In
November 2014, the FASB issued ASU No. 2014-16 Derivatives and Hedging (Topic 815) Determining Whether the Host Contract in
a Hybrid Financial Instrument Issued in the Form of a Share Is More Akin to Debt or to Equity.</t>
  </si>
  <si>
    <t>SUMMARY OF SIGNIFICANT ACCOUNTING POLICIES (Tables)</t>
  </si>
  <si>
    <t>Schedule of fair value inputs liabilities</t>
  </si>
  <si>
    <t>The
Company used Level 2 inputs for its valuation methodology for the conversion option liability in determining the fair value using
the Black-Scholes option-pricing model with the following assumption inputs:
June
30, 2015
Annual dividend yield -
Expected life (years) 0.5
Risk-free interest rate 0.11 %
Expected volatility 42 %</t>
  </si>
  <si>
    <t>Schedule of fair value measurements, recurring and nonrecurring</t>
  </si>
  <si>
    <t xml:space="preserve">Carrying Value Fair Value Measurements at
As of June
30, 2015
June
30, Using Fair Value Hierarchy
2015 Level 1 Level 2 Level 3
Liabilities
Secured
Convertible Debt $ 2,158,800 $ - $ 2,265,000 $ -
Total $ 2,158,800 $ - $ 2,265,000 $ - </t>
  </si>
  <si>
    <t>DISCONTINUED OPERATIONS (Tables)</t>
  </si>
  <si>
    <t>Schedule of financial data of discontinued operations</t>
  </si>
  <si>
    <t xml:space="preserve">Summary
Financial Data of Discontinued Operations: Revenues,
income before income taxes and net loss of NTC which are included in discontinued operations are as follows:
Three Months ended June 30,
2015 2014
Neuro-Therapy Clinic
Revenues $ - $ -
Expenses 700 1,100
Operating Loss before taxes $ (700 ) $ (1,100 )
Taxes - -
Net
Loss $ (700 ) $ (1,100 )
Nine Months ended June 30,
2015 2014
Neuro-Therapy Clinic
Revenues $ - $ -
Expenses 2,500 4,400
Operating Loss before taxes $ (2,500 ) $ (4,400 )
Taxes - -
Net
Loss $ (2,500 ) $ (4,400 ) The assets
and liabilities of NTC are as follows:
(Unaudited) June
30, September 30,
2015 2014
ASSETS:
Assets
of Discontinued Operations $ - $ -
LIABILITIES:
Accounts
Payable $ 86,600 $ 86,600
Accrued
Payroll Liabilities 61,300 90,600
Liabilities of Discontinued
Operations $ 147,900 $ 177,200 </t>
  </si>
  <si>
    <t>CONVERTIBLE DEBT AND EQUITY FINANCINGS (Tables)</t>
  </si>
  <si>
    <t>Schedule of convertable debt</t>
  </si>
  <si>
    <t xml:space="preserve">As
of June 30, 2015
Note
Type and Investor Due
Date Balance Discount Carrying Value
Senior
Secured 5% Notes Convertible at $0.25 (the September 2014 Notes) ($) ($) ($)
RSJ
Private Equity 03/21/2016 $ 750,000 $ (33,000 ) $ 717,000
4
Accredited Investors 03/21/2016 300,000 (14,100 ) 285,900
John
Pappajohn 03/21/2016 400,000 (17,200 ) 382,800
Tierney
Family Trust 03/21/2016 515,000 (24,800 ) 490,200
Oman
Ventures 03/21/2016 200,000 (12,500 ) 187,500
Follman
Family Trust 03/21/2016 100,000 (4,600 ) 95,400
Total
Secured Convertible Promissory (September 2014) Notes $ 2,265,000 $ (106,200 ) $ 2,158,800 </t>
  </si>
  <si>
    <t>DERIVATIVE LIABILITIES (Tables)</t>
  </si>
  <si>
    <t>Schedule of Black-Scholes option-pricing model assumption inputs</t>
  </si>
  <si>
    <t>The
Black-Scholes option-pricing model with the following assumption inputs:
June
30, 2015
Annual dividend yield -
Expected life (years) 0.5
Risk-free interest rate 0.11 %
Expected volatility 42.15 %</t>
  </si>
  <si>
    <t>STOCKHOLDERS' DEFICIT (Tables)</t>
  </si>
  <si>
    <t>Stockholders Deficit Tables</t>
  </si>
  <si>
    <t>Schedule of stock-based compensation expense</t>
  </si>
  <si>
    <t xml:space="preserve">Stock-based
compensation expense included in the accompanying statements of operations for the three months and nine months ended June 30,
2015 and 2014 is as follows:
For the three months ended June
30,
2015 2014
Cost of Neurometric Services revenues $ - $ -
Research 10,400 8,200
Product Development 9,200 55,700
Sales and marketing 9,100 21,300
General and administrative 13,700 87,400
Total $ 42,400 $ 172,600
For the nine months ended June
30,
2015 2014
Cost of Neurometric Services
revenues $ - $ 5,100
Research 31,200 55,100
Product Development 43,200 193,900
Sales and marketing 72,500 72,300
General and administrative 57,800 513,300
Total $ 204,700 $ 839,700 </t>
  </si>
  <si>
    <t>Schedule of stock option activity</t>
  </si>
  <si>
    <t xml:space="preserve">A
summary of stock option activity is as follows:
Number of Shares Weighted
Average Exercise Price
Outstanding at September
30, 2014 12,417,499 $ 0.84
Granted
Exercised
Forfeited
Outstanding at December 31, 2014 12,417,499 $ 0.84
Granted 250,000 0.25
Exercised - -
Forfeited - -
Outstanding at March 31, 2015 12,667,499 $ 0.83
Granted - -
Exercised - -
Forfeited (48,608 ) 0.04718
Outstanding at June 30, 2015 12,618,891 $ 0.83 </t>
  </si>
  <si>
    <t>Schedule of the status of options outstanding</t>
  </si>
  <si>
    <t xml:space="preserve">Following
is a summary of the status of options outstanding at June 30, 2015:
Exercise Price Number of Shares Expiration Date Weighted
Average Exercise Price
$ 0.04718 8,871,692 12/2022  01/2023 $ 0.04718
$ 0.25 2,777,605 03/2023  01/2025 0.25
$ 0.26 425,000 07/2024 0.26
$ 3.00 42,670 03/2022 3.00
$ 3.60 28,648 08/2016 3.60
$ 3.96 32,928 08/2016 3.96
$ 9.00 4,525 11/2016 9.00
$ 12.00 28,535 03/2019  07/2020 12.00
$ 14.10 10,000 03/2021 14.10
$ 15.30 1,373 09/2018 15.30
$ 16.50 262,441 03/2020 16.50
$ 17.70 953 08/2016 17.70
$ 24.00 4,667 12/2017 24.00
$ 26.70 32,297 09/2017 26.70
$ 28.80 11,767 04/2018 28.80
$ 32.70 83,790 08/2017 32.70
Total 12,618,891 $ 0.83 </t>
  </si>
  <si>
    <t>Schedule of share-based compensation warrants</t>
  </si>
  <si>
    <t xml:space="preserve">The
warrant activity for the period starting October 1, 2013, through June 30, 2015, is described as follows:
Number of Shares Weighted
Average Exercise Price
Outstanding at September
30, 2014 814,744 $ 3.07
Granted 200,000 0.25
Exercised - -
Forfeited (226,020 ) 9.14
Outstanding at December 31,2014 788,724 $ 0.61
Granted - -
Exercised - -
Forfeited (7,200 ) 9.15
Outstanding at March 31, 2015 781,524 $ 0.53
Granted - -
Exercised - -
Forfeited - -
Outstanding at June 30, 2015 781,524 $ 0.53 </t>
  </si>
  <si>
    <t>Schedule of the status of warrants outstanding</t>
  </si>
  <si>
    <t xml:space="preserve">Following
is a summary of the status of warrants outstanding at June 30, 2015:
Exercise Price Number of Shares Expiration Date Weighted
Average Exercise Price
$ 0.04718 38,152 03/2018 $ 0.04718
0.25 332,200 04/2016  07/2017 0.25
0.275 324,000 06/2018  03/2019 0.275
1.00 67,170 10/2015  01/2017 1.00
7.50 3,334 05/2016 7.50
$ 9.00 16,668 07/2017 9.00
Total 781,524 $ 0.53 </t>
  </si>
  <si>
    <t>LOSS PER SHARE (Tables)</t>
  </si>
  <si>
    <t>Schedule of earnings per share</t>
  </si>
  <si>
    <t xml:space="preserve">A
summary of the net loss and shares used to compute net loss per share for the three months ended June 30, 2015 and 2014 is as
follows:
Three
months ended June 30,
2015 2014
Net loss for computation of basic net
loss per share:
From
continuing operations $ (536,100 ) $ (1,017,700 )
From
discontinued operations (700 ) (1,100 )
Net
loss $ (536,800 ) $ (1,018,800 )
Basic and diluted net loss per share:
From continuing operations $ (0.01 ) $ (0.01 )
From
discontinued operations (0.00 ) (0.00 )
Basic net loss
per share $ (0.01 ) $ (0.01 )
Basic and diluted weighted average shares outstanding 101,667,409 100,573,956
Anti-dilutive common equivalent shares
not included in the computation of dilutive net loss per share:
Convertible debt 2,126,111 -
Warrants 781,524 1,100,794
Options 12,625,686 11,992,499 A
summary of the net loss and shares used to compute net loss per share for the nine months ended June 30, 2015 and 2014 is as follows:
Nine
months ended June 30,
2015 2014
Net loss for computation of basic net
loss per share:
From
continuing operations $ (2,105,100 ) $ (1,821,300 )
From
discontinued operations (2,500 ) (4,400 )
Net
loss $ (2,107,600 ) $ (1,825,700 )
Basic and diluted net loss per share:
From continuing operations $ (0.02 ) $ (0.02 )
From
discontinued operations (0.00 ) (0.00 )
Basic net loss
per share $ (0.02 ) $ (0.02 )
Basic and diluted weighted average shares outstanding 101,667,409 98,546,223
Anti-dilutive common equivalent shares
not included in the computation of dilutive net loss per share:
Convertible debt 1,854,618 -
Warrants 841,192 1,222,450
Options 12,563,059 11,768,663 </t>
  </si>
  <si>
    <t>COMMITMENTS AND CONTINGENT LIABILITIES (Tables)</t>
  </si>
  <si>
    <t>Schedule of contractual obligations</t>
  </si>
  <si>
    <t xml:space="preserve">Payments due by period
Contractual Obligations Total Less than 1 year 1 to 3 years 3 to 5 years More than 5 years
Operating Lease Obligations $ 31,700 $ 31,700 $ - - -
Capital Lease Obligations 3,300 3,300 - - -
Total $ 35,000 $ 35,000 $ - - - </t>
  </si>
  <si>
    <t>SUMMARY OF SIGNIFICANT ACCOUNTING POLICIES (Details) - 9 months ended Jun. 30, 2015</t>
  </si>
  <si>
    <t>Annual dividend yield</t>
  </si>
  <si>
    <t>0.00%</t>
  </si>
  <si>
    <t>Expected life (years)</t>
  </si>
  <si>
    <t>6 months</t>
  </si>
  <si>
    <t>Risk-free interest rate</t>
  </si>
  <si>
    <t>0.11%</t>
  </si>
  <si>
    <t>Expected volatility</t>
  </si>
  <si>
    <t>42.15%</t>
  </si>
  <si>
    <t>Fair Value, Inputs, Level 2 [Member]</t>
  </si>
  <si>
    <t>42.00%</t>
  </si>
  <si>
    <t>SUMMARY OF SIGNIFICANT ACCOUNTING POLICIES (Details 1)</t>
  </si>
  <si>
    <t>Jun. 30, 2015USD ($)</t>
  </si>
  <si>
    <t>Liabilities</t>
  </si>
  <si>
    <t>Secured Convertible Debt</t>
  </si>
  <si>
    <t>Carrying Value [Member]</t>
  </si>
  <si>
    <t>SUMMARY OF SIGNIFICANT ACCOUNTING POLICIES (Details Narrative) - USD ($)</t>
  </si>
  <si>
    <t>Cash, FDIC Insured Amount</t>
  </si>
  <si>
    <t>Gain on derivative</t>
  </si>
  <si>
    <t>Depreciation</t>
  </si>
  <si>
    <t>Accumulated depreciation</t>
  </si>
  <si>
    <t>Accounts payable</t>
  </si>
  <si>
    <t>Deferred revenue</t>
  </si>
  <si>
    <t>Advertising expense</t>
  </si>
  <si>
    <t>Furniture and Equipment [Member] | Minimum [Member]</t>
  </si>
  <si>
    <t>Useful life</t>
  </si>
  <si>
    <t>3 years</t>
  </si>
  <si>
    <t>Furniture and Equipment [Member] | Maximum [Member]</t>
  </si>
  <si>
    <t>5 years</t>
  </si>
  <si>
    <t>DISCONTINUED OPERATIONS (Details) - USD ($)</t>
  </si>
  <si>
    <t>Net Loss</t>
  </si>
  <si>
    <t>Neuro Therapy Clinic [Member]</t>
  </si>
  <si>
    <t>Expenses</t>
  </si>
  <si>
    <t>Operating Loss before taxes</t>
  </si>
  <si>
    <t>Taxes</t>
  </si>
  <si>
    <t>DISCONTINUED OPERATIONS (Details 1) - Neuro Therapy Clinic [Member] - USD ($)</t>
  </si>
  <si>
    <t>ASSETS:</t>
  </si>
  <si>
    <t>Assets of Discontinued Operations</t>
  </si>
  <si>
    <t>LIABILITIES:</t>
  </si>
  <si>
    <t>Accrued Payroll Liabilities</t>
  </si>
  <si>
    <t>Liabilities of Discontinued Operations</t>
  </si>
  <si>
    <t>CONVERTIBLE DEBT AND EQUITY FINANCINGS (Details) - USD ($)</t>
  </si>
  <si>
    <t>Jun. 03, 2015</t>
  </si>
  <si>
    <t>Jun. 02, 2015</t>
  </si>
  <si>
    <t>Mar. 18, 2015</t>
  </si>
  <si>
    <t>Mar. 17, 2015</t>
  </si>
  <si>
    <t>Jan. 08, 2015</t>
  </si>
  <si>
    <t>Sep. 22, 2014</t>
  </si>
  <si>
    <t>Discount</t>
  </si>
  <si>
    <t>Carrying value</t>
  </si>
  <si>
    <t>5% Senior Secured Notes Convertible (the "September 2014 Notes") [Member]</t>
  </si>
  <si>
    <t>Balance</t>
  </si>
  <si>
    <t>5% Senior Secured Notes Convertible (the "September 2014 Notes") [Member] | RSJ Private Equity [Member]</t>
  </si>
  <si>
    <t>Due Date</t>
  </si>
  <si>
    <t>Mar. 21,
		2016</t>
  </si>
  <si>
    <t>5% Senior Secured Notes Convertible (the "September 2014 Notes") [Member] | 4 Accredited Investors [Member]</t>
  </si>
  <si>
    <t>5% Senior Secured Notes Convertible (the "September 2014 Notes") [Member] | John Pappajohn [Member]</t>
  </si>
  <si>
    <t>5% Senior Secured Notes Convertible (the "September 2014 Notes") [Member] | Thomas Tierney (Tierney Family Trust) [Member]</t>
  </si>
  <si>
    <t>5% Senior Secured Notes Convertible (the "September 2014 Notes") [Member] | Mark Oman (Oman Ventures) [Member]</t>
  </si>
  <si>
    <t>5% Senior Secured Notes Convertible (the "September 2014 Notes") [Member] | Robert Follman (Follman Family Trust [Member]</t>
  </si>
  <si>
    <t>CONVERTIBLE DEBT AND EQUITY FINANCINGS (Details Narrative)</t>
  </si>
  <si>
    <t>Apr. 14, 2015USD ($)</t>
  </si>
  <si>
    <t>Jun. 30, 2015USD ($)Number$ / shares</t>
  </si>
  <si>
    <t>Sep. 30, 2014USD ($)</t>
  </si>
  <si>
    <t>Sep. 22, 2014USD ($)</t>
  </si>
  <si>
    <t>Secured convertible debt</t>
  </si>
  <si>
    <t>Number of accredited investors | Number</t>
  </si>
  <si>
    <t>Face amount</t>
  </si>
  <si>
    <t>Issuance of debt</t>
  </si>
  <si>
    <t>Conversion price (in dollars per share) | $ / shares</t>
  </si>
  <si>
    <t>Description of conversion terms</t>
  </si>
  <si>
    <t>Automatically upon the closing of a qualified offering of no less than
$5 million at a conversion price equal to the lesser of $0.25 or 70% of the lowest cost of Common Stock offered by the Company,
but in no event less than $0.10 per share or (ii) voluntarily within 15 days of maturity at the lesser of a conversion price equal
to $0.25 or the lowest cost of Common Stock offered by the Company, but in no event less than $0.10 per share.</t>
  </si>
  <si>
    <t>Description of collateral</t>
  </si>
  <si>
    <t>Secured by a security interest in the Companys intellectual property,
as detailed in a security agreement.</t>
  </si>
  <si>
    <t>Description of repayment priority</t>
  </si>
  <si>
    <t>Upon a change of control of the Company, the holder of a September 2014
Note will have the option to have the Note repaid with a premium equal to 50% of the outstanding principal.</t>
  </si>
  <si>
    <t>Number of secured notes issued | Number</t>
  </si>
  <si>
    <t>DERIVATIVE LIABILITIES (Details) - 9 months ended Jun. 30, 2015</t>
  </si>
  <si>
    <t>Derivative Liabilities Details</t>
  </si>
  <si>
    <t>DERIVATIVE LIABILITIES (Details Narrative) - USD ($)</t>
  </si>
  <si>
    <t>Gain on derivative liabilities</t>
  </si>
  <si>
    <t>Conversion price (in dollars per share)</t>
  </si>
  <si>
    <t>5% Senior Secured Notes Convertible (the "September 2014 Notes") [Member] | Maximum [Member]</t>
  </si>
  <si>
    <t>5% Senior Secured Notes Convertible (the "September 2014 Notes") [Member] | Minimum [Member]</t>
  </si>
  <si>
    <t>STOCKHOLDERS' DEFICIT (Details) - USD ($)</t>
  </si>
  <si>
    <t>Stock-based compensation expenses</t>
  </si>
  <si>
    <t>Cost of Neurometric Services revenues [Member]</t>
  </si>
  <si>
    <t>Research [Member]</t>
  </si>
  <si>
    <t>Product Development [Member]</t>
  </si>
  <si>
    <t>Sales and marketing [Member]</t>
  </si>
  <si>
    <t>General and administrative [Member]</t>
  </si>
  <si>
    <t>STOCKHOLDERS' DEFICIT (Details 1) - $ / shares</t>
  </si>
  <si>
    <t>Mar. 31, 2015</t>
  </si>
  <si>
    <t>Share-based Compensation Arrangement by Share-based Payment Award, Options, Outstanding [Roll Forward]</t>
  </si>
  <si>
    <t>Options outstanding, beginning</t>
  </si>
  <si>
    <t>Granted</t>
  </si>
  <si>
    <t>Exercised</t>
  </si>
  <si>
    <t>Forfeited</t>
  </si>
  <si>
    <t>Options outstanding, ending</t>
  </si>
  <si>
    <t>Weighted Average Exercise Price</t>
  </si>
  <si>
    <t>STOCKHOLDERS' DEFICIT (Details 2) - $ / shares</t>
  </si>
  <si>
    <t>Dec. 31, 2014</t>
  </si>
  <si>
    <t>Share-based Compensation, Shares Authorized under Stock Option Plans, Exercise Price Range [Line Items]</t>
  </si>
  <si>
    <t>Exercise Price</t>
  </si>
  <si>
    <t>Option [Member]</t>
  </si>
  <si>
    <t>Number of Shares</t>
  </si>
  <si>
    <t>Option [Member] | $0.26 [Member]</t>
  </si>
  <si>
    <t>Expiration Date</t>
  </si>
  <si>
    <t>2024-07</t>
  </si>
  <si>
    <t>Option [Member] | $3 [Member]</t>
  </si>
  <si>
    <t>2022-03</t>
  </si>
  <si>
    <t>Option [Member] | $3.6 [Member]</t>
  </si>
  <si>
    <t>2016-08</t>
  </si>
  <si>
    <t>Option [Member] | $3.96 [Member]</t>
  </si>
  <si>
    <t>Option [Member] | $9 [Member]</t>
  </si>
  <si>
    <t>2016-11</t>
  </si>
  <si>
    <t>Option [Member] | $14.1 [Member]</t>
  </si>
  <si>
    <t>2021-03</t>
  </si>
  <si>
    <t>Option [Member] | $15.3 [Member]</t>
  </si>
  <si>
    <t>2018-09</t>
  </si>
  <si>
    <t>Option [Member] | $16.5 [Member]</t>
  </si>
  <si>
    <t>2020-03</t>
  </si>
  <si>
    <t>Option [Member] | $17.7 [Member]</t>
  </si>
  <si>
    <t>Option [Member] | $24 [Member]</t>
  </si>
  <si>
    <t>2017-12</t>
  </si>
  <si>
    <t>Option [Member] | $26.7 [Member]</t>
  </si>
  <si>
    <t>2017-09</t>
  </si>
  <si>
    <t>Option [Member] | $28.8 [Member]</t>
  </si>
  <si>
    <t>2018-04</t>
  </si>
  <si>
    <t>Option [Member] | $32.7 [Member]</t>
  </si>
  <si>
    <t>2017-08</t>
  </si>
  <si>
    <t>Option [Member] | $0.04718 [Member]</t>
  </si>
  <si>
    <t>Option [Member] | $0.04718 [Member] | Maximum [Member]</t>
  </si>
  <si>
    <t>2023-01</t>
  </si>
  <si>
    <t>Option [Member] | $0.04718 [Member] | Minimum [Member]</t>
  </si>
  <si>
    <t>2022-12</t>
  </si>
  <si>
    <t>Option [Member] | $0.25 [Member]</t>
  </si>
  <si>
    <t>Option [Member] | $0.25 [Member] | Maximum [Member]</t>
  </si>
  <si>
    <t>2025-01</t>
  </si>
  <si>
    <t>Option [Member] | $0.25 [Member] | Minimum [Member]</t>
  </si>
  <si>
    <t>2023-03</t>
  </si>
  <si>
    <t>Option [Member] | $12 [Member]</t>
  </si>
  <si>
    <t>Option [Member] | $12 [Member] | Maximum [Member]</t>
  </si>
  <si>
    <t>2020-07</t>
  </si>
  <si>
    <t>Option [Member] | $12 [Member] | Minimum [Member]</t>
  </si>
  <si>
    <t>2019-03</t>
  </si>
  <si>
    <t>STOCKHOLDERS' DEFICIT (Details 3) - Warrant [Member] - $ / shares</t>
  </si>
  <si>
    <t>Share-based Compensation Arrangement by Share-based Payment Award, Equity Instruments Other than Options, Nonvested, Number of Shares [Roll Forward]</t>
  </si>
  <si>
    <t>STOCKHOLDERS' DEFICIT (Details 4) - $ / shares</t>
  </si>
  <si>
    <t>Warrant [Member]</t>
  </si>
  <si>
    <t>Warrant [Member] | $0.04718 [Member]</t>
  </si>
  <si>
    <t>2018-03</t>
  </si>
  <si>
    <t>Warrant [Member] | $7.5 [Member]</t>
  </si>
  <si>
    <t>2016-05</t>
  </si>
  <si>
    <t>Warrant [Member] | $9 [Member]</t>
  </si>
  <si>
    <t>2017-07</t>
  </si>
  <si>
    <t>Warrant [Member] | $0.25 [Member]</t>
  </si>
  <si>
    <t>Warrant [Member] | $0.25 [Member] | Minimum [Member]</t>
  </si>
  <si>
    <t>2016-04</t>
  </si>
  <si>
    <t>Warrant [Member] | $0.25 [Member] | Maximum [Member]</t>
  </si>
  <si>
    <t>Warrant [Member] | $0.275 [Member]</t>
  </si>
  <si>
    <t>Warrant [Member] | $0.275 [Member] | Minimum [Member]</t>
  </si>
  <si>
    <t>2018-06</t>
  </si>
  <si>
    <t>Warrant [Member] | $0.275 [Member] | Maximum [Member]</t>
  </si>
  <si>
    <t>Warrant [Member] | $1 [Member]</t>
  </si>
  <si>
    <t>Warrant [Member] | $1 [Member] | Minimum [Member]</t>
  </si>
  <si>
    <t>2015-10</t>
  </si>
  <si>
    <t>Warrant [Member] | $1 [Member] | Maximum [Member]</t>
  </si>
  <si>
    <t>2017-01</t>
  </si>
  <si>
    <t>STOCKHOLDERS' DEFICIT (Details Narrative)</t>
  </si>
  <si>
    <t>Jul. 23, 2014USD ($)Number$ / sharesshares</t>
  </si>
  <si>
    <t>Jun. 20, 2014$ / sharesshares</t>
  </si>
  <si>
    <t>Dec. 20, 2013USD ($)Numbershares</t>
  </si>
  <si>
    <t>Feb. 14, 2014USD ($)Number$ / sharesshares</t>
  </si>
  <si>
    <t>Jun. 30, 2015$ / sharesshares</t>
  </si>
  <si>
    <t>Sep. 30, 2014shares</t>
  </si>
  <si>
    <t>Mar. 21, 2014shares</t>
  </si>
  <si>
    <t>Common and prefeeed stock authorized</t>
  </si>
  <si>
    <t>Common stock authorized</t>
  </si>
  <si>
    <t>Blank-check preferred stock authorized</t>
  </si>
  <si>
    <t>Blank-check preferred stock par value (in dollars per share) | $ / shares</t>
  </si>
  <si>
    <t>Common stock issued</t>
  </si>
  <si>
    <t>Common stock outstanding</t>
  </si>
  <si>
    <t>Number of shares issued during the period</t>
  </si>
  <si>
    <t>Number of warrant issued during the period</t>
  </si>
  <si>
    <t>Exercise price (in dollars per share) | $ / shares</t>
  </si>
  <si>
    <t>Creditors &amp; AccreditedInvestors [Member]</t>
  </si>
  <si>
    <t>Value of shares issued during the period | $</t>
  </si>
  <si>
    <t>Repayment of trade payables | $</t>
  </si>
  <si>
    <t>Gain on extinguishment of debt | $</t>
  </si>
  <si>
    <t>Private Placement [Member] | Accredited Investors [Member]</t>
  </si>
  <si>
    <t>Share price (in dollars per share) | $ / shares</t>
  </si>
  <si>
    <t>STOCKHOLDERS' DEFICIT (Details Narrative 1)</t>
  </si>
  <si>
    <t>Jan. 08, 2015$ / sharesshares</t>
  </si>
  <si>
    <t>Jul. 31, 2014$ / sharesshares</t>
  </si>
  <si>
    <t>Mar. 22, 2014USD ($)Number$ / sharesshares</t>
  </si>
  <si>
    <t>Nov. 08, 2013$ / sharesshares</t>
  </si>
  <si>
    <t>Oct. 08, 2013</t>
  </si>
  <si>
    <t>Mar. 31, 2015$ / sharesshares</t>
  </si>
  <si>
    <t>Sep. 30, 2014$ / sharesshares</t>
  </si>
  <si>
    <t>Dec. 31, 2014$ / sharesshares</t>
  </si>
  <si>
    <t>Aug. 01, 2014$ / sharesshares</t>
  </si>
  <si>
    <t>Mar. 26, 2013shares</t>
  </si>
  <si>
    <t>Dec. 10, 2012shares</t>
  </si>
  <si>
    <t>Mar. 22, 2012shares</t>
  </si>
  <si>
    <t>Aug. 03, 2006shares</t>
  </si>
  <si>
    <t>Number of options exercised</t>
  </si>
  <si>
    <t>Number of options outstanding</t>
  </si>
  <si>
    <t>Common stock exercise price (in dollars per share) | $ / shares</t>
  </si>
  <si>
    <t>Number of stock options granted</t>
  </si>
  <si>
    <t>Number of equity instruments other than options outstanding</t>
  </si>
  <si>
    <t>Description of warrant expiration term</t>
  </si>
  <si>
    <t>The warrants expire at various times starting 2015 through 2019.</t>
  </si>
  <si>
    <t>Weighted exercise price (in dollars per share) | $ / shares</t>
  </si>
  <si>
    <t>Warrant [Member] | Monarch Capital [Member] | Private Placement [Member]</t>
  </si>
  <si>
    <t>Warrant [Member] | D&amp;D Securities [Member] | Private Placement [Member]</t>
  </si>
  <si>
    <t>Warrant [Member] | Red Chip Companies, Inc [Member]</t>
  </si>
  <si>
    <t>Warrant [Member] | Minimum [Member]</t>
  </si>
  <si>
    <t>Warrant [Member] | Maximum [Member]</t>
  </si>
  <si>
    <t>CNS California 2006 Stock Incentive Plan [Member]</t>
  </si>
  <si>
    <t>Number of shares reserved for future issuance</t>
  </si>
  <si>
    <t>Number of shares expired</t>
  </si>
  <si>
    <t>CNS California 2006 Stock Incentive Plan [Member] | Minimum [Member]</t>
  </si>
  <si>
    <t>CNS California 2006 Stock Incentive Plan [Member] | Maximum [Member]</t>
  </si>
  <si>
    <t>CNS California 2006 Stock Incentive Plan [Member] | Restricted Stock [Member]</t>
  </si>
  <si>
    <t>2012 Omnibus Incentive Compensation Plan [Member]</t>
  </si>
  <si>
    <t>Number of options authorized</t>
  </si>
  <si>
    <t>Description of vesting rights</t>
  </si>
  <si>
    <t>Option vesting is contingent upon the achievement of agreed upon goals.</t>
  </si>
  <si>
    <t>Options vest evenly over 36 months starting on the date of grant.</t>
  </si>
  <si>
    <t>Options vest evenly over 48 months starting on the date of grant; consultant
options vest evenly over 36 months starting on the date of grant.</t>
  </si>
  <si>
    <t>These options vested pro-rata over 12 months starting from the date
of grant.</t>
  </si>
  <si>
    <t>STOCKHOLDERS' DEFICIT (Details Narrative 2) - USD ($)</t>
  </si>
  <si>
    <t>Jul. 31, 2014</t>
  </si>
  <si>
    <t>Dec. 16, 2013</t>
  </si>
  <si>
    <t>Nov. 08, 2013</t>
  </si>
  <si>
    <t>George Carpenter [Member] | 2012 Omnibus Incentive Compensation Plan [Member]</t>
  </si>
  <si>
    <t>George Carpenter [Member] | 2012 Omnibus Incentive Compensation Plan [Member] | Employment Compensation Forfeiture and Exchange Agreement [Member]</t>
  </si>
  <si>
    <t>Forgiveness salary</t>
  </si>
  <si>
    <t>Paul Buck [Member] | 2012 Omnibus Incentive Compensation Plan [Member]</t>
  </si>
  <si>
    <t>Paul Buck [Member] | 2012 Omnibus Incentive Compensation Plan [Member] | Employment Compensation Forfeiture and Exchange Agreement [Member]</t>
  </si>
  <si>
    <t>Stewart Navarre [Member] | 2012 Omnibus Incentive Compensation Plan [Member]</t>
  </si>
  <si>
    <t>Stewart Navarre [Member] | 2012 Omnibus Incentive Compensation Plan [Member] | Employment Compensation Forfeiture and Exchange Agreement [Member]</t>
  </si>
  <si>
    <t>Brian MacDonald [Member] | 2012 Omnibus Incentive Compensation Plan [Member]</t>
  </si>
  <si>
    <t>Brian MacDonald [Member] | 2012 Omnibus Incentive Compensation Plan [Member] | Employment Compensation Forfeiture and Exchange Agreement [Member]</t>
  </si>
  <si>
    <t>RELATED PARTY TRANSACTIONS (Details Narrative)</t>
  </si>
  <si>
    <t>Jan. 08, 2015USD ($)$ / sharesshares</t>
  </si>
  <si>
    <t>Jan. 05, 2015USD ($)</t>
  </si>
  <si>
    <t>Jul. 31, 2014shares</t>
  </si>
  <si>
    <t>Jul. 11, 2014USD ($)$ / sharesshares</t>
  </si>
  <si>
    <t>Jul. 08, 2014USD ($)$ / sharesshares</t>
  </si>
  <si>
    <t>Feb. 12, 2014USD ($)$ / sharesshares</t>
  </si>
  <si>
    <t>Jan. 28, 2014USD ($)$ / sharesshares</t>
  </si>
  <si>
    <t>Dec. 16, 2013USD ($)</t>
  </si>
  <si>
    <t>Nov. 08, 2013shares</t>
  </si>
  <si>
    <t>Oct. 08, 2013shares</t>
  </si>
  <si>
    <t>Jun. 30, 2015USD ($)Number$ / sharesshares</t>
  </si>
  <si>
    <t>Feb. 28, 2015USD ($)</t>
  </si>
  <si>
    <t>Jun. 03, 2015USD ($)</t>
  </si>
  <si>
    <t>Jun. 02, 2015USD ($)</t>
  </si>
  <si>
    <t>Mar. 18, 2015USD ($)</t>
  </si>
  <si>
    <t>Mar. 17, 2015USD ($)</t>
  </si>
  <si>
    <t>Number of stock options granted | shares</t>
  </si>
  <si>
    <t>Debt carrying value</t>
  </si>
  <si>
    <t>Governance Agreements [Member]</t>
  </si>
  <si>
    <t>Description of restriction on increase in director</t>
  </si>
  <si>
    <t>The Governance Agreements also restricted the Company's ability to increase
the number of directors to more than seven without the consent of EDI and SAIL. Pursuant to the Termination Agreements, the Governance
Agreements were terminated in their entirety as of March 28, 2015, and are of no further force or effect.</t>
  </si>
  <si>
    <t>Three-Month Long Consulting Engagement With Dr. Eric Warner [Member]</t>
  </si>
  <si>
    <t>Monthly professional fees</t>
  </si>
  <si>
    <t>Total professional fees</t>
  </si>
  <si>
    <t>Fair value of option</t>
  </si>
  <si>
    <t>George Carpenter [Member]</t>
  </si>
  <si>
    <t>Number of shares issued during the period | shares</t>
  </si>
  <si>
    <t>Value of shares issued during the period</t>
  </si>
  <si>
    <t>Common stock subscription</t>
  </si>
  <si>
    <t>Paul Buck [Member]</t>
  </si>
  <si>
    <t>Termination Agreements With Equity Dynamics,Inc [Member] | Governance Agreements [Member]</t>
  </si>
  <si>
    <t>Description of entity ownership</t>
  </si>
  <si>
    <t>Entity owned by John Pappajohn, a director of the Company.</t>
  </si>
  <si>
    <t>Number of directors nominated under agreement | Number</t>
  </si>
  <si>
    <t>Termination Agreements With SAIL Capital Partners [Member] | Governance Agreements [Member]</t>
  </si>
  <si>
    <t>One of the Company's principal stockholders of which former director,
Walter Schindler, is the managing partner.</t>
  </si>
  <si>
    <t>John Pappajohn [Member] | 5% Senior Secured Notes Convertible (the "September 2014 Notes") [Member]</t>
  </si>
  <si>
    <t>Robert Follman &amp; Carole A. Follman (Follman Family Trust [Member] | Private Placement [Member] | Unregistered Stock [Member]</t>
  </si>
  <si>
    <t>Robert Follman &amp; Carole A. Follman (Follman Family Trust [Member] | 5% Senior Secured Notes Convertible (the "September 2014 Notes") [Member]</t>
  </si>
  <si>
    <t>Decision Calculus Associates (Jill Carpenter) [Member]</t>
  </si>
  <si>
    <t>Marketing expense</t>
  </si>
  <si>
    <t>SAIL Pre-Exit Acceleration fund, L.P (Mr. Schindler)</t>
  </si>
  <si>
    <t>Thomas Tierney (Tierney Family Trust) [Member] | Private Placement [Member] | Unregistered Stock [Member]</t>
  </si>
  <si>
    <t>Thomas Tierney (Tierney Family Trust) [Member] | 5% Senior Secured Notes Convertible (the "September 2014 Notes") [Member]</t>
  </si>
  <si>
    <t>Mark Oman (Oman Ventures) [Member] | 5% Senior Secured Notes Convertible (the "September 2014 Notes") [Member]</t>
  </si>
  <si>
    <t>LOSS PER SHARE (Details) - USD ($)</t>
  </si>
  <si>
    <t>Net loss for computation of basic net loss per share:</t>
  </si>
  <si>
    <t>Basic and diluted net loss per share:</t>
  </si>
  <si>
    <t>From continuing operations (in dollars per share)</t>
  </si>
  <si>
    <t>From discontinued operations (in dollars per share)</t>
  </si>
  <si>
    <t>Basic net loss per share (in dollars per share)</t>
  </si>
  <si>
    <t>Basic and diluted weighted average shares outstanding</t>
  </si>
  <si>
    <t>Convertible Debt Securities [Member]</t>
  </si>
  <si>
    <t>Anti-dilutive common equivalent shares not included in the computation of dilutive net loss per share:</t>
  </si>
  <si>
    <t>Common equivalent shares</t>
  </si>
  <si>
    <t>COMMITMENTS AND CONTINGENT LIABILITIES (Details)</t>
  </si>
  <si>
    <t>Operating Lease Obligations</t>
  </si>
  <si>
    <t>Operating Lease Obligations, Less than 1 year</t>
  </si>
  <si>
    <t>Operating Lease Obligations, 1 to 3 years</t>
  </si>
  <si>
    <t>Operating Lease Obligations, 3-5 years</t>
  </si>
  <si>
    <t>Operating Lease Obligations, More than 5 years</t>
  </si>
  <si>
    <t>Operating Lease Obligations, Total</t>
  </si>
  <si>
    <t>Capital Lease Obligations</t>
  </si>
  <si>
    <t>Capital Lease Obligations, Less than 1 year</t>
  </si>
  <si>
    <t>Capital Lease Obligations, 1 to 3 years</t>
  </si>
  <si>
    <t>Capital Lease Obligations, 3-5years</t>
  </si>
  <si>
    <t>Capital Lease Obligations, More than 5 years</t>
  </si>
  <si>
    <t>Capital Lease Obligations, Total</t>
  </si>
  <si>
    <t>Total Lease Obligations</t>
  </si>
  <si>
    <t>Total, Less than 1 year</t>
  </si>
  <si>
    <t>Total, 1 to 3 years</t>
  </si>
  <si>
    <t>Total, 3-5 years</t>
  </si>
  <si>
    <t>Total, More than 5 years</t>
  </si>
  <si>
    <t>COMMITMENTS AND CONTINGENT LIABILITIES (Details Narrative) - USD ($)</t>
  </si>
  <si>
    <t>1 Months Ended</t>
  </si>
  <si>
    <t>12 Months Ended</t>
  </si>
  <si>
    <t>Jun. 30, 2013</t>
  </si>
  <si>
    <t>Apr. 24, 2013</t>
  </si>
  <si>
    <t>Sep. 30, 2013</t>
  </si>
  <si>
    <t>Loss Contingencies [Line Items]</t>
  </si>
  <si>
    <t>Operating leases rent expense</t>
  </si>
  <si>
    <t>Capital leases future minimum payments due</t>
  </si>
  <si>
    <t>EEG Equipment [Member]</t>
  </si>
  <si>
    <t>Operating leases monthly lease payments</t>
  </si>
  <si>
    <t>Proceeds from Long-term capital lease obligations</t>
  </si>
  <si>
    <t>Capital lease term</t>
  </si>
  <si>
    <t>36 months</t>
  </si>
  <si>
    <t>Capital leases future minimum payments due in two years</t>
  </si>
  <si>
    <t>Capital leases future minimum payments due in three years</t>
  </si>
  <si>
    <t>Headquarters and Neurometric Information Services [Member]</t>
  </si>
  <si>
    <t>Operating leases term of contract</t>
  </si>
  <si>
    <t>24 months</t>
  </si>
  <si>
    <t>Operating leases of Future minimum payments due in two years</t>
  </si>
  <si>
    <t>Mr Brandt [Member]</t>
  </si>
  <si>
    <t>Damages sought value</t>
  </si>
  <si>
    <t>SUBSEQUENT EVENTS (Details Narrative) - 5% Senior Secured Notes Convertible (the "September 2014 Notes") [Member] - USD ($)</t>
  </si>
  <si>
    <t>6 Months Ended</t>
  </si>
  <si>
    <t>RSJ Private Equity [Member]</t>
  </si>
  <si>
    <t>RSJ Private Equity [Member] | Subsequent Event [Member]</t>
  </si>
  <si>
    <t>Remaining invested fund</t>
  </si>
  <si>
    <t>RSJ Private Equity [Member] | Subsequent Event [Member] | Michal Votruba [Member]</t>
  </si>
  <si>
    <t>Proceeds from issuance of private placem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0_);_(&quot;$ &quot;(#,##0.00000)" numFmtId="168"/>
    <numFmt formatCode="_(&quot;$ &quot;#,##0.0_);_(&quot;$ &quot;(#,##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1667409</v>
      </c>
    </row>
    <row r="16" spans="1:3">
      <c r="A16" s="4" t="s">
        <v>26</v>
      </c>
      <c r="B16" s="6" t="s">
        <v>27</v>
      </c>
    </row>
    <row r="17" spans="1:3">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row r="6" spans="1:2">
      <c r="A6" s="4" t="s">
        <v>191</v>
      </c>
      <c r="B6" s="4" t="s">
        <v>192</v>
      </c>
    </row>
    <row r="7" spans="1:2">
      <c r="A7" s="4" t="s">
        <v>60</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31000</v>
      </c>
      <c r="C4" s="7" t="n">
        <v>26100</v>
      </c>
      <c r="D4" s="7" t="n">
        <v>74600</v>
      </c>
      <c r="E4" s="7" t="n">
        <v>110400</v>
      </c>
    </row>
    <row r="5" spans="1:5">
      <c r="A5" s="4" t="s">
        <v>34</v>
      </c>
      <c r="B5" s="5" t="n">
        <v>1200</v>
      </c>
      <c r="C5" s="5" t="n">
        <v>5200</v>
      </c>
      <c r="D5" s="5" t="n">
        <v>4100</v>
      </c>
      <c r="E5" s="5" t="n">
        <v>72100</v>
      </c>
    </row>
    <row r="6" spans="1:5">
      <c r="A6" s="4" t="s">
        <v>35</v>
      </c>
      <c r="B6" s="5" t="n">
        <v>22700</v>
      </c>
      <c r="C6" s="5" t="n">
        <v>20700</v>
      </c>
      <c r="D6" s="5" t="n">
        <v>69400</v>
      </c>
      <c r="E6" s="5" t="n">
        <v>92900</v>
      </c>
    </row>
    <row r="7" spans="1:5">
      <c r="A7" s="4" t="s">
        <v>36</v>
      </c>
      <c r="B7" s="5" t="n">
        <v>121900</v>
      </c>
      <c r="C7" s="5" t="n">
        <v>376100</v>
      </c>
      <c r="D7" s="5" t="n">
        <v>559300</v>
      </c>
      <c r="E7" s="5" t="n">
        <v>1050500</v>
      </c>
    </row>
    <row r="8" spans="1:5">
      <c r="A8" s="4" t="s">
        <v>37</v>
      </c>
      <c r="B8" s="5" t="n">
        <v>31100</v>
      </c>
      <c r="C8" s="5" t="n">
        <v>105600</v>
      </c>
      <c r="D8" s="5" t="n">
        <v>296000</v>
      </c>
      <c r="E8" s="5" t="n">
        <v>290500</v>
      </c>
    </row>
    <row r="9" spans="1:5">
      <c r="A9" s="4" t="s">
        <v>38</v>
      </c>
      <c r="B9" s="5" t="n">
        <v>409400</v>
      </c>
      <c r="C9" s="5" t="n">
        <v>533100</v>
      </c>
      <c r="D9" s="5" t="n">
        <v>1259500</v>
      </c>
      <c r="E9" s="5" t="n">
        <v>1523700</v>
      </c>
    </row>
    <row r="10" spans="1:5">
      <c r="A10" s="4" t="s">
        <v>39</v>
      </c>
      <c r="B10" s="5" t="n">
        <v>586300</v>
      </c>
      <c r="C10" s="5" t="n">
        <v>1040700</v>
      </c>
      <c r="D10" s="5" t="n">
        <v>2188300</v>
      </c>
      <c r="E10" s="5" t="n">
        <v>3029700</v>
      </c>
    </row>
    <row r="11" spans="1:5">
      <c r="A11" s="4" t="s">
        <v>40</v>
      </c>
      <c r="B11" s="5" t="n">
        <v>-555300</v>
      </c>
      <c r="C11" s="5" t="n">
        <v>-1014600</v>
      </c>
      <c r="D11" s="5" t="n">
        <v>-2113700</v>
      </c>
      <c r="E11" s="5" t="n">
        <v>-2919300</v>
      </c>
    </row>
    <row r="12" spans="1:5">
      <c r="A12" s="3" t="s">
        <v>41</v>
      </c>
    </row>
    <row r="13" spans="1:5">
      <c r="A13" s="4" t="s">
        <v>42</v>
      </c>
      <c r="B13" s="7" t="n">
        <v>-65900</v>
      </c>
      <c r="C13" s="7" t="n">
        <v>-1300</v>
      </c>
      <c r="D13" s="7" t="n">
        <v>-171900</v>
      </c>
      <c r="E13" s="5" t="n">
        <v>-2900</v>
      </c>
    </row>
    <row r="14" spans="1:5">
      <c r="A14" s="4" t="s">
        <v>43</v>
      </c>
      <c r="E14" s="7" t="n">
        <v>1105200</v>
      </c>
    </row>
    <row r="15" spans="1:5">
      <c r="A15" s="4" t="s">
        <v>44</v>
      </c>
      <c r="B15" s="7" t="n">
        <v>85900</v>
      </c>
      <c r="D15" s="7" t="n">
        <v>185200</v>
      </c>
    </row>
    <row r="16" spans="1:5">
      <c r="A16" s="4" t="s">
        <v>45</v>
      </c>
      <c r="B16" s="5" t="n">
        <v>20000</v>
      </c>
      <c r="C16" s="7" t="n">
        <v>-1300</v>
      </c>
      <c r="D16" s="5" t="n">
        <v>13300</v>
      </c>
      <c r="E16" s="7" t="n">
        <v>1102300</v>
      </c>
    </row>
    <row r="17" spans="1:5">
      <c r="A17" s="4" t="s">
        <v>46</v>
      </c>
      <c r="B17" s="5" t="n">
        <v>-535300</v>
      </c>
      <c r="C17" s="5" t="n">
        <v>-1015900</v>
      </c>
      <c r="D17" s="5" t="n">
        <v>-2100400</v>
      </c>
      <c r="E17" s="5" t="n">
        <v>-1817000</v>
      </c>
    </row>
    <row r="18" spans="1:5">
      <c r="A18" s="4" t="s">
        <v>47</v>
      </c>
      <c r="B18" s="5" t="n">
        <v>800</v>
      </c>
      <c r="C18" s="5" t="n">
        <v>1800</v>
      </c>
      <c r="D18" s="5" t="n">
        <v>4700</v>
      </c>
      <c r="E18" s="5" t="n">
        <v>4300</v>
      </c>
    </row>
    <row r="19" spans="1:5">
      <c r="A19" s="4" t="s">
        <v>48</v>
      </c>
      <c r="B19" s="5" t="n">
        <v>-536100</v>
      </c>
      <c r="C19" s="5" t="n">
        <v>-1017700</v>
      </c>
      <c r="D19" s="5" t="n">
        <v>-2105100</v>
      </c>
      <c r="E19" s="5" t="n">
        <v>-1821300</v>
      </c>
    </row>
    <row r="20" spans="1:5">
      <c r="A20" s="4" t="s">
        <v>49</v>
      </c>
      <c r="B20" s="5" t="n">
        <v>-700</v>
      </c>
      <c r="C20" s="5" t="n">
        <v>-1100</v>
      </c>
      <c r="D20" s="5" t="n">
        <v>-2500</v>
      </c>
      <c r="E20" s="5" t="n">
        <v>-4400</v>
      </c>
    </row>
    <row r="21" spans="1:5">
      <c r="A21" s="4" t="s">
        <v>50</v>
      </c>
      <c r="B21" s="7" t="n">
        <v>-536800</v>
      </c>
      <c r="C21" s="7" t="n">
        <v>-1018800</v>
      </c>
      <c r="D21" s="7" t="n">
        <v>-2107600</v>
      </c>
      <c r="E21" s="7" t="n">
        <v>-1825700</v>
      </c>
    </row>
    <row r="22" spans="1:5">
      <c r="A22" s="3" t="s">
        <v>51</v>
      </c>
    </row>
    <row r="23" spans="1:5">
      <c r="A23" s="4" t="s">
        <v>52</v>
      </c>
      <c r="B23" s="8" t="n">
        <v>-0.01</v>
      </c>
      <c r="C23" s="8" t="n">
        <v>-0.01</v>
      </c>
      <c r="D23" s="8" t="n">
        <v>-0.02</v>
      </c>
      <c r="E23" s="8" t="n">
        <v>-0.02</v>
      </c>
    </row>
    <row r="24" spans="1:5">
      <c r="A24" s="4" t="s">
        <v>53</v>
      </c>
      <c r="B24" s="5" t="n">
        <v>0</v>
      </c>
      <c r="C24" s="5" t="n">
        <v>0</v>
      </c>
      <c r="D24" s="5" t="n">
        <v>0</v>
      </c>
      <c r="E24" s="5" t="n">
        <v>0</v>
      </c>
    </row>
    <row r="25" spans="1:5">
      <c r="A25" s="4" t="s">
        <v>54</v>
      </c>
      <c r="B25" s="8" t="n">
        <v>-0.01</v>
      </c>
      <c r="C25" s="8" t="n">
        <v>-0.01</v>
      </c>
      <c r="D25" s="8" t="n">
        <v>-0.02</v>
      </c>
      <c r="E25" s="8" t="n">
        <v>-0.02</v>
      </c>
    </row>
    <row r="26" spans="1:5">
      <c r="A26" s="3" t="s">
        <v>55</v>
      </c>
    </row>
    <row r="27" spans="1:5">
      <c r="A27" s="4" t="s">
        <v>56</v>
      </c>
      <c r="B27" s="5" t="n">
        <v>101667409</v>
      </c>
      <c r="C27" s="5" t="n">
        <v>100573956</v>
      </c>
      <c r="D27" s="5" t="n">
        <v>101667409</v>
      </c>
      <c r="E27" s="5" t="n">
        <v>985462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r="A1" s="1" t="s">
        <v>256</v>
      </c>
      <c r="B1" s="2" t="s">
        <v>140</v>
      </c>
    </row>
    <row r="2" spans="1:2">
      <c r="A2" s="4" t="s">
        <v>257</v>
      </c>
      <c r="B2" s="4" t="s">
        <v>258</v>
      </c>
    </row>
    <row r="3" spans="1:2">
      <c r="A3" s="4" t="s">
        <v>259</v>
      </c>
      <c r="B3" s="4" t="s">
        <v>260</v>
      </c>
    </row>
    <row r="4" spans="1:2">
      <c r="A4" s="4" t="s">
        <v>261</v>
      </c>
      <c r="B4" s="4" t="s">
        <v>262</v>
      </c>
    </row>
    <row r="5" spans="1:2">
      <c r="A5" s="4" t="s">
        <v>263</v>
      </c>
      <c r="B5" s="4" t="s">
        <v>264</v>
      </c>
    </row>
    <row r="6" spans="1:2">
      <c r="A6" s="4" t="s">
        <v>265</v>
      </c>
    </row>
    <row r="7" spans="1:2">
      <c r="A7" s="4" t="s">
        <v>257</v>
      </c>
      <c r="B7" s="4" t="s">
        <v>258</v>
      </c>
    </row>
    <row r="8" spans="1:2">
      <c r="A8" s="4" t="s">
        <v>259</v>
      </c>
      <c r="B8" s="4" t="s">
        <v>260</v>
      </c>
    </row>
    <row r="9" spans="1:2">
      <c r="A9" s="4" t="s">
        <v>261</v>
      </c>
      <c r="B9" s="4" t="s">
        <v>262</v>
      </c>
    </row>
    <row r="10" spans="1:2">
      <c r="A10" s="4" t="s">
        <v>263</v>
      </c>
      <c r="B10" s="4" t="s">
        <v>2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267</v>
      </c>
      <c r="B1" s="2" t="s">
        <v>268</v>
      </c>
    </row>
    <row r="2" spans="1:2">
      <c r="A2" s="4" t="s">
        <v>265</v>
      </c>
    </row>
    <row r="3" spans="1:2">
      <c r="A3" s="3" t="s">
        <v>269</v>
      </c>
    </row>
    <row r="4" spans="1:2">
      <c r="A4" s="4" t="s">
        <v>270</v>
      </c>
      <c r="B4" s="7" t="n">
        <v>2265000</v>
      </c>
    </row>
    <row r="5" spans="1:2">
      <c r="A5" s="4" t="s">
        <v>140</v>
      </c>
      <c r="B5" s="5" t="n">
        <v>2265000</v>
      </c>
    </row>
    <row r="6" spans="1:2">
      <c r="A6" s="4" t="s">
        <v>271</v>
      </c>
    </row>
    <row r="7" spans="1:2">
      <c r="A7" s="3" t="s">
        <v>269</v>
      </c>
    </row>
    <row r="8" spans="1:2">
      <c r="A8" s="4" t="s">
        <v>270</v>
      </c>
      <c r="B8" s="5" t="n">
        <v>2158800</v>
      </c>
    </row>
    <row r="9" spans="1:2">
      <c r="A9" s="4" t="s">
        <v>140</v>
      </c>
      <c r="B9" s="7" t="n">
        <v>21588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72</v>
      </c>
      <c r="B1" s="2" t="s">
        <v>30</v>
      </c>
      <c r="D1" s="2" t="s">
        <v>1</v>
      </c>
    </row>
    <row r="2" spans="1:6">
      <c r="B2" s="2" t="s">
        <v>2</v>
      </c>
      <c r="C2" s="2" t="s">
        <v>31</v>
      </c>
      <c r="D2" s="2" t="s">
        <v>2</v>
      </c>
      <c r="E2" s="2" t="s">
        <v>31</v>
      </c>
      <c r="F2" s="2" t="s">
        <v>58</v>
      </c>
    </row>
    <row r="3" spans="1:6">
      <c r="A3" s="4" t="s">
        <v>273</v>
      </c>
      <c r="B3" s="7" t="n">
        <v>250000</v>
      </c>
      <c r="D3" s="7" t="n">
        <v>250000</v>
      </c>
    </row>
    <row r="4" spans="1:6">
      <c r="A4" s="4" t="s">
        <v>274</v>
      </c>
      <c r="B4" s="5" t="n">
        <v>85900</v>
      </c>
      <c r="D4" s="5" t="n">
        <v>185200</v>
      </c>
    </row>
    <row r="5" spans="1:6">
      <c r="A5" s="4" t="s">
        <v>275</v>
      </c>
      <c r="D5" s="5" t="n">
        <v>6000</v>
      </c>
      <c r="E5" s="7" t="n">
        <v>7800</v>
      </c>
    </row>
    <row r="6" spans="1:6">
      <c r="A6" s="4" t="s">
        <v>276</v>
      </c>
      <c r="B6" s="5" t="n">
        <v>73400</v>
      </c>
      <c r="C6" s="7" t="n">
        <v>67100</v>
      </c>
      <c r="D6" s="5" t="n">
        <v>73400</v>
      </c>
      <c r="E6" s="5" t="n">
        <v>67100</v>
      </c>
    </row>
    <row r="7" spans="1:6">
      <c r="A7" s="4" t="s">
        <v>277</v>
      </c>
      <c r="B7" s="5" t="n">
        <v>511500</v>
      </c>
      <c r="D7" s="5" t="n">
        <v>511500</v>
      </c>
    </row>
    <row r="8" spans="1:6">
      <c r="A8" s="4" t="s">
        <v>278</v>
      </c>
      <c r="B8" s="5" t="n">
        <v>45900</v>
      </c>
      <c r="C8" s="7" t="n">
        <v>45900</v>
      </c>
      <c r="D8" s="5" t="n">
        <v>45900</v>
      </c>
      <c r="E8" s="7" t="n">
        <v>45900</v>
      </c>
      <c r="F8" s="7" t="n">
        <v>45900</v>
      </c>
    </row>
    <row r="9" spans="1:6">
      <c r="A9" s="4" t="s">
        <v>279</v>
      </c>
      <c r="B9" s="7" t="n">
        <v>0</v>
      </c>
      <c r="D9" s="7" t="n">
        <v>18700</v>
      </c>
    </row>
    <row r="10" spans="1:6">
      <c r="A10" s="4" t="s">
        <v>280</v>
      </c>
    </row>
    <row r="11" spans="1:6">
      <c r="A11" s="4" t="s">
        <v>281</v>
      </c>
      <c r="D11" s="4" t="s">
        <v>282</v>
      </c>
    </row>
    <row r="12" spans="1:6">
      <c r="A12" s="4" t="s">
        <v>283</v>
      </c>
    </row>
    <row r="13" spans="1:6">
      <c r="A13" s="4" t="s">
        <v>281</v>
      </c>
      <c r="D13" s="4" t="s">
        <v>2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285</v>
      </c>
      <c r="B1" s="2" t="s">
        <v>30</v>
      </c>
      <c r="D1" s="2" t="s">
        <v>1</v>
      </c>
    </row>
    <row r="2" spans="1:5">
      <c r="B2" s="2" t="s">
        <v>2</v>
      </c>
      <c r="C2" s="2" t="s">
        <v>31</v>
      </c>
      <c r="D2" s="2" t="s">
        <v>2</v>
      </c>
      <c r="E2" s="2" t="s">
        <v>31</v>
      </c>
    </row>
    <row r="3" spans="1:5">
      <c r="A3" s="4" t="s">
        <v>286</v>
      </c>
      <c r="B3" s="7" t="n">
        <v>-700</v>
      </c>
      <c r="C3" s="7" t="n">
        <v>-1100</v>
      </c>
      <c r="D3" s="7" t="n">
        <v>-2500</v>
      </c>
      <c r="E3" s="7" t="n">
        <v>-4400</v>
      </c>
    </row>
    <row r="4" spans="1:5">
      <c r="A4" s="4" t="s">
        <v>287</v>
      </c>
    </row>
    <row r="5" spans="1:5">
      <c r="A5" s="4" t="s">
        <v>210</v>
      </c>
    </row>
    <row r="6" spans="1:5">
      <c r="A6" s="4" t="s">
        <v>288</v>
      </c>
      <c r="B6" s="7" t="n">
        <v>700</v>
      </c>
      <c r="C6" s="7" t="n">
        <v>1100</v>
      </c>
      <c r="D6" s="7" t="n">
        <v>2500</v>
      </c>
      <c r="E6" s="7" t="n">
        <v>4400</v>
      </c>
    </row>
    <row r="7" spans="1:5">
      <c r="A7" s="4" t="s">
        <v>289</v>
      </c>
      <c r="B7" s="7" t="n">
        <v>-700</v>
      </c>
      <c r="C7" s="7" t="n">
        <v>-1100</v>
      </c>
      <c r="D7" s="7" t="n">
        <v>-2500</v>
      </c>
      <c r="E7" s="7" t="n">
        <v>-4400</v>
      </c>
    </row>
    <row r="8" spans="1:5">
      <c r="A8" s="4" t="s">
        <v>290</v>
      </c>
    </row>
    <row r="9" spans="1:5">
      <c r="A9" s="4" t="s">
        <v>286</v>
      </c>
      <c r="B9" s="7" t="n">
        <v>-700</v>
      </c>
      <c r="C9" s="7" t="n">
        <v>-1100</v>
      </c>
      <c r="D9" s="7" t="n">
        <v>-2500</v>
      </c>
      <c r="E9" s="7" t="n">
        <v>-4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91</v>
      </c>
      <c r="B1" s="2" t="s">
        <v>2</v>
      </c>
      <c r="C1" s="2" t="s">
        <v>58</v>
      </c>
    </row>
    <row r="2" spans="1:3">
      <c r="A2" s="3" t="s">
        <v>292</v>
      </c>
    </row>
    <row r="3" spans="1:3">
      <c r="A3" s="4" t="s">
        <v>293</v>
      </c>
    </row>
    <row r="4" spans="1:3">
      <c r="A4" s="3" t="s">
        <v>294</v>
      </c>
    </row>
    <row r="5" spans="1:3">
      <c r="A5" s="4" t="s">
        <v>206</v>
      </c>
      <c r="B5" s="7" t="n">
        <v>86600</v>
      </c>
      <c r="C5" s="7" t="n">
        <v>86600</v>
      </c>
    </row>
    <row r="6" spans="1:3">
      <c r="A6" s="4" t="s">
        <v>295</v>
      </c>
      <c r="B6" s="5" t="n">
        <v>61300</v>
      </c>
      <c r="C6" s="5" t="n">
        <v>90600</v>
      </c>
    </row>
    <row r="7" spans="1:3">
      <c r="A7" s="4" t="s">
        <v>296</v>
      </c>
      <c r="B7" s="7" t="n">
        <v>147900</v>
      </c>
      <c r="C7" s="7" t="n">
        <v>177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41800</v>
      </c>
      <c r="C3" s="7" t="n">
        <v>1240600</v>
      </c>
    </row>
    <row r="4" spans="1:3">
      <c r="A4" s="4" t="s">
        <v>61</v>
      </c>
      <c r="B4" s="5" t="n">
        <v>11900</v>
      </c>
      <c r="C4" s="5" t="n">
        <v>9300</v>
      </c>
    </row>
    <row r="5" spans="1:3">
      <c r="A5" s="4" t="s">
        <v>62</v>
      </c>
      <c r="B5" s="5" t="n">
        <v>98900</v>
      </c>
      <c r="C5" s="5" t="n">
        <v>58200</v>
      </c>
    </row>
    <row r="6" spans="1:3">
      <c r="A6" s="4" t="s">
        <v>63</v>
      </c>
      <c r="B6" s="5" t="n">
        <v>252600</v>
      </c>
      <c r="C6" s="5" t="n">
        <v>1308100</v>
      </c>
    </row>
    <row r="7" spans="1:3">
      <c r="A7" s="4" t="s">
        <v>64</v>
      </c>
      <c r="B7" s="5" t="n">
        <v>2800</v>
      </c>
      <c r="C7" s="5" t="n">
        <v>8700</v>
      </c>
    </row>
    <row r="8" spans="1:3">
      <c r="A8" s="4" t="s">
        <v>65</v>
      </c>
      <c r="B8" s="5" t="n">
        <v>17700</v>
      </c>
      <c r="C8" s="5" t="n">
        <v>19300</v>
      </c>
    </row>
    <row r="9" spans="1:3">
      <c r="A9" s="4" t="s">
        <v>66</v>
      </c>
      <c r="B9" s="5" t="n">
        <v>273100</v>
      </c>
      <c r="C9" s="5" t="n">
        <v>1336100</v>
      </c>
    </row>
    <row r="10" spans="1:3">
      <c r="A10" s="3" t="s">
        <v>67</v>
      </c>
    </row>
    <row r="11" spans="1:3">
      <c r="A11" s="4" t="s">
        <v>68</v>
      </c>
      <c r="B11" s="5" t="n">
        <v>833400</v>
      </c>
      <c r="C11" s="5" t="n">
        <v>868900</v>
      </c>
    </row>
    <row r="12" spans="1:3">
      <c r="A12" s="4" t="s">
        <v>69</v>
      </c>
      <c r="B12" s="5" t="n">
        <v>62900</v>
      </c>
      <c r="C12" s="5" t="n">
        <v>26200</v>
      </c>
    </row>
    <row r="13" spans="1:3">
      <c r="A13" s="4" t="s">
        <v>70</v>
      </c>
      <c r="B13" s="5" t="n">
        <v>592000</v>
      </c>
      <c r="C13" s="5" t="n">
        <v>342000</v>
      </c>
    </row>
    <row r="14" spans="1:3">
      <c r="A14" s="4" t="s">
        <v>71</v>
      </c>
      <c r="B14" s="5" t="n">
        <v>45900</v>
      </c>
      <c r="C14" s="5" t="n">
        <v>45900</v>
      </c>
    </row>
    <row r="15" spans="1:3">
      <c r="A15" s="4" t="s">
        <v>72</v>
      </c>
      <c r="B15" s="5" t="n">
        <v>2158800</v>
      </c>
      <c r="C15" s="5" t="n">
        <v>1475800</v>
      </c>
    </row>
    <row r="16" spans="1:3">
      <c r="A16" s="4" t="s">
        <v>73</v>
      </c>
      <c r="B16" s="7" t="n">
        <v>71800</v>
      </c>
      <c r="C16" s="5" t="n">
        <v>2600</v>
      </c>
    </row>
    <row r="17" spans="1:3">
      <c r="A17" s="4" t="s">
        <v>74</v>
      </c>
      <c r="C17" s="5" t="n">
        <v>153100</v>
      </c>
    </row>
    <row r="18" spans="1:3">
      <c r="A18" s="4" t="s">
        <v>75</v>
      </c>
      <c r="B18" s="7" t="n">
        <v>3300</v>
      </c>
      <c r="C18" s="5" t="n">
        <v>3500</v>
      </c>
    </row>
    <row r="19" spans="1:3">
      <c r="A19" s="4" t="s">
        <v>76</v>
      </c>
      <c r="B19" s="5" t="n">
        <v>147900</v>
      </c>
      <c r="C19" s="5" t="n">
        <v>177200</v>
      </c>
    </row>
    <row r="20" spans="1:3">
      <c r="A20" s="4" t="s">
        <v>77</v>
      </c>
      <c r="B20" s="7" t="n">
        <v>3916000</v>
      </c>
      <c r="C20" s="5" t="n">
        <v>3095200</v>
      </c>
    </row>
    <row r="21" spans="1:3">
      <c r="A21" s="3" t="s">
        <v>78</v>
      </c>
    </row>
    <row r="22" spans="1:3">
      <c r="A22" s="4" t="s">
        <v>79</v>
      </c>
      <c r="C22" s="5" t="n">
        <v>2500</v>
      </c>
    </row>
    <row r="23" spans="1:3">
      <c r="A23" s="4" t="s">
        <v>80</v>
      </c>
      <c r="C23" s="5" t="n">
        <v>2500</v>
      </c>
    </row>
    <row r="24" spans="1:3">
      <c r="A24" s="4" t="s">
        <v>81</v>
      </c>
      <c r="B24" s="7" t="n">
        <v>3916000</v>
      </c>
      <c r="C24" s="5" t="n">
        <v>3097700</v>
      </c>
    </row>
    <row r="25" spans="1:3">
      <c r="A25" s="3" t="s">
        <v>82</v>
      </c>
    </row>
    <row r="26" spans="1:3">
      <c r="A26" s="4" t="s">
        <v>83</v>
      </c>
      <c r="B26" s="5" t="n">
        <v>101700</v>
      </c>
      <c r="C26" s="5" t="n">
        <v>101700</v>
      </c>
    </row>
    <row r="27" spans="1:3">
      <c r="A27" s="4" t="s">
        <v>84</v>
      </c>
      <c r="B27" s="5" t="n">
        <v>57576500</v>
      </c>
      <c r="C27" s="5" t="n">
        <v>57350200</v>
      </c>
    </row>
    <row r="28" spans="1:3">
      <c r="A28" s="4" t="s">
        <v>85</v>
      </c>
      <c r="B28" s="5" t="n">
        <v>-61321100</v>
      </c>
      <c r="C28" s="5" t="n">
        <v>-59213500</v>
      </c>
    </row>
    <row r="29" spans="1:3">
      <c r="A29" s="4" t="s">
        <v>86</v>
      </c>
      <c r="B29" s="5" t="n">
        <v>-3642900</v>
      </c>
      <c r="C29" s="5" t="n">
        <v>-1761600</v>
      </c>
    </row>
    <row r="30" spans="1:3">
      <c r="A30" s="4" t="s">
        <v>87</v>
      </c>
      <c r="B30" s="7" t="n">
        <v>273100</v>
      </c>
      <c r="C30" s="7" t="n">
        <v>1336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7</v>
      </c>
      <c r="B1" s="2" t="s">
        <v>1</v>
      </c>
    </row>
    <row r="2" spans="1:9">
      <c r="B2" s="2" t="s">
        <v>2</v>
      </c>
      <c r="C2" s="2" t="s">
        <v>298</v>
      </c>
      <c r="D2" s="2" t="s">
        <v>299</v>
      </c>
      <c r="E2" s="2" t="s">
        <v>300</v>
      </c>
      <c r="F2" s="2" t="s">
        <v>301</v>
      </c>
      <c r="G2" s="2" t="s">
        <v>302</v>
      </c>
      <c r="H2" s="2" t="s">
        <v>58</v>
      </c>
      <c r="I2" s="2" t="s">
        <v>303</v>
      </c>
    </row>
    <row r="3" spans="1:9">
      <c r="A3" s="4" t="s">
        <v>304</v>
      </c>
      <c r="B3" s="7" t="n">
        <v>106200</v>
      </c>
      <c r="H3" s="7" t="n">
        <v>174200</v>
      </c>
    </row>
    <row r="4" spans="1:9">
      <c r="A4" s="4" t="s">
        <v>305</v>
      </c>
      <c r="B4" s="5" t="n">
        <v>2158800</v>
      </c>
      <c r="H4" s="7" t="n">
        <v>1475800</v>
      </c>
    </row>
    <row r="5" spans="1:9">
      <c r="A5" s="4" t="s">
        <v>306</v>
      </c>
    </row>
    <row r="6" spans="1:9">
      <c r="A6" s="4" t="s">
        <v>307</v>
      </c>
      <c r="B6" s="5" t="n">
        <v>2265000</v>
      </c>
      <c r="I6" s="7" t="n">
        <v>2265000</v>
      </c>
    </row>
    <row r="7" spans="1:9">
      <c r="A7" s="4" t="s">
        <v>304</v>
      </c>
      <c r="B7" s="5" t="n">
        <v>-106200</v>
      </c>
    </row>
    <row r="8" spans="1:9">
      <c r="A8" s="4" t="s">
        <v>305</v>
      </c>
      <c r="B8" s="7" t="n">
        <v>2158800</v>
      </c>
    </row>
    <row r="9" spans="1:9">
      <c r="A9" s="4" t="s">
        <v>308</v>
      </c>
    </row>
    <row r="10" spans="1:9">
      <c r="A10" s="4" t="s">
        <v>309</v>
      </c>
      <c r="B10" s="4" t="s">
        <v>310</v>
      </c>
    </row>
    <row r="11" spans="1:9">
      <c r="A11" s="4" t="s">
        <v>307</v>
      </c>
      <c r="B11" s="7" t="n">
        <v>750000</v>
      </c>
    </row>
    <row r="12" spans="1:9">
      <c r="A12" s="4" t="s">
        <v>304</v>
      </c>
      <c r="B12" s="5" t="n">
        <v>-33000</v>
      </c>
    </row>
    <row r="13" spans="1:9">
      <c r="A13" s="4" t="s">
        <v>305</v>
      </c>
      <c r="B13" s="7" t="n">
        <v>717000</v>
      </c>
    </row>
    <row r="14" spans="1:9">
      <c r="A14" s="4" t="s">
        <v>311</v>
      </c>
    </row>
    <row r="15" spans="1:9">
      <c r="A15" s="4" t="s">
        <v>309</v>
      </c>
      <c r="B15" s="4" t="s">
        <v>310</v>
      </c>
    </row>
    <row r="16" spans="1:9">
      <c r="A16" s="4" t="s">
        <v>307</v>
      </c>
      <c r="B16" s="7" t="n">
        <v>300000</v>
      </c>
    </row>
    <row r="17" spans="1:9">
      <c r="A17" s="4" t="s">
        <v>304</v>
      </c>
      <c r="B17" s="5" t="n">
        <v>-14100</v>
      </c>
    </row>
    <row r="18" spans="1:9">
      <c r="A18" s="4" t="s">
        <v>305</v>
      </c>
      <c r="B18" s="7" t="n">
        <v>285900</v>
      </c>
    </row>
    <row r="19" spans="1:9">
      <c r="A19" s="4" t="s">
        <v>312</v>
      </c>
    </row>
    <row r="20" spans="1:9">
      <c r="A20" s="4" t="s">
        <v>309</v>
      </c>
      <c r="B20" s="4" t="s">
        <v>310</v>
      </c>
    </row>
    <row r="21" spans="1:9">
      <c r="A21" s="4" t="s">
        <v>307</v>
      </c>
      <c r="B21" s="7" t="n">
        <v>400000</v>
      </c>
      <c r="D21" s="7" t="n">
        <v>100000</v>
      </c>
      <c r="E21" s="7" t="n">
        <v>100000</v>
      </c>
      <c r="I21" s="5" t="n">
        <v>200000</v>
      </c>
    </row>
    <row r="22" spans="1:9">
      <c r="A22" s="4" t="s">
        <v>304</v>
      </c>
      <c r="B22" s="5" t="n">
        <v>-17200</v>
      </c>
    </row>
    <row r="23" spans="1:9">
      <c r="A23" s="4" t="s">
        <v>305</v>
      </c>
      <c r="B23" s="7" t="n">
        <v>382800</v>
      </c>
    </row>
    <row r="24" spans="1:9">
      <c r="A24" s="4" t="s">
        <v>313</v>
      </c>
    </row>
    <row r="25" spans="1:9">
      <c r="A25" s="4" t="s">
        <v>309</v>
      </c>
      <c r="B25" s="4" t="s">
        <v>310</v>
      </c>
    </row>
    <row r="26" spans="1:9">
      <c r="A26" s="4" t="s">
        <v>307</v>
      </c>
      <c r="B26" s="7" t="n">
        <v>515000</v>
      </c>
      <c r="C26" s="7" t="n">
        <v>100000</v>
      </c>
      <c r="F26" s="7" t="n">
        <v>115000</v>
      </c>
      <c r="G26" s="7" t="n">
        <v>100000</v>
      </c>
      <c r="I26" s="5" t="n">
        <v>200000</v>
      </c>
    </row>
    <row r="27" spans="1:9">
      <c r="A27" s="4" t="s">
        <v>304</v>
      </c>
      <c r="B27" s="5" t="n">
        <v>-24800</v>
      </c>
    </row>
    <row r="28" spans="1:9">
      <c r="A28" s="4" t="s">
        <v>305</v>
      </c>
      <c r="B28" s="7" t="n">
        <v>490200</v>
      </c>
    </row>
    <row r="29" spans="1:9">
      <c r="A29" s="4" t="s">
        <v>314</v>
      </c>
    </row>
    <row r="30" spans="1:9">
      <c r="A30" s="4" t="s">
        <v>309</v>
      </c>
      <c r="B30" s="4" t="s">
        <v>310</v>
      </c>
    </row>
    <row r="31" spans="1:9">
      <c r="A31" s="4" t="s">
        <v>307</v>
      </c>
      <c r="B31" s="7" t="n">
        <v>200000</v>
      </c>
      <c r="I31" s="7" t="n">
        <v>200000</v>
      </c>
    </row>
    <row r="32" spans="1:9">
      <c r="A32" s="4" t="s">
        <v>304</v>
      </c>
      <c r="B32" s="5" t="n">
        <v>-12500</v>
      </c>
    </row>
    <row r="33" spans="1:9">
      <c r="A33" s="4" t="s">
        <v>305</v>
      </c>
      <c r="B33" s="7" t="n">
        <v>187500</v>
      </c>
    </row>
    <row r="34" spans="1:9">
      <c r="A34" s="4" t="s">
        <v>315</v>
      </c>
    </row>
    <row r="35" spans="1:9">
      <c r="A35" s="4" t="s">
        <v>309</v>
      </c>
      <c r="B35" s="4" t="s">
        <v>310</v>
      </c>
    </row>
    <row r="36" spans="1:9">
      <c r="A36" s="4" t="s">
        <v>307</v>
      </c>
      <c r="B36" s="7" t="n">
        <v>100000</v>
      </c>
      <c r="F36" s="7" t="n">
        <v>100000</v>
      </c>
    </row>
    <row r="37" spans="1:9">
      <c r="A37" s="4" t="s">
        <v>304</v>
      </c>
      <c r="B37" s="5" t="n">
        <v>-4600</v>
      </c>
    </row>
    <row r="38" spans="1:9">
      <c r="A38" s="4" t="s">
        <v>305</v>
      </c>
      <c r="B38" s="7" t="n">
        <v>95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s="1" t="s">
        <v>316</v>
      </c>
      <c r="B1" s="2" t="s">
        <v>317</v>
      </c>
      <c r="C1" s="2" t="s">
        <v>318</v>
      </c>
      <c r="D1" s="2" t="s">
        <v>319</v>
      </c>
      <c r="E1" s="2" t="s">
        <v>320</v>
      </c>
    </row>
    <row r="2" spans="1:5">
      <c r="A2" s="4" t="s">
        <v>321</v>
      </c>
      <c r="C2" s="7" t="n">
        <v>2158800</v>
      </c>
      <c r="D2" s="7" t="n">
        <v>1475800</v>
      </c>
    </row>
    <row r="3" spans="1:5">
      <c r="A3" s="4" t="s">
        <v>306</v>
      </c>
    </row>
    <row r="4" spans="1:5">
      <c r="A4" s="4" t="s">
        <v>322</v>
      </c>
      <c r="C4" s="5" t="n">
        <v>9</v>
      </c>
    </row>
    <row r="5" spans="1:5">
      <c r="A5" s="4" t="s">
        <v>323</v>
      </c>
      <c r="E5" s="7" t="n">
        <v>2500000</v>
      </c>
    </row>
    <row r="6" spans="1:5">
      <c r="A6" s="4" t="s">
        <v>324</v>
      </c>
      <c r="B6" s="7" t="n">
        <v>500000</v>
      </c>
    </row>
    <row r="7" spans="1:5">
      <c r="A7" s="4" t="s">
        <v>325</v>
      </c>
      <c r="C7" s="8" t="n">
        <v>0.25</v>
      </c>
    </row>
    <row r="8" spans="1:5">
      <c r="A8" s="4" t="s">
        <v>326</v>
      </c>
      <c r="C8" s="4" t="s">
        <v>327</v>
      </c>
    </row>
    <row r="9" spans="1:5">
      <c r="A9" s="4" t="s">
        <v>328</v>
      </c>
      <c r="C9" s="4" t="s">
        <v>329</v>
      </c>
    </row>
    <row r="10" spans="1:5">
      <c r="A10" s="4" t="s">
        <v>330</v>
      </c>
      <c r="C10" s="4" t="s">
        <v>331</v>
      </c>
    </row>
    <row r="11" spans="1:5">
      <c r="A11" s="4" t="s">
        <v>321</v>
      </c>
      <c r="C11" s="7" t="n">
        <v>2158800</v>
      </c>
    </row>
    <row r="12" spans="1:5">
      <c r="A12" s="4" t="s">
        <v>312</v>
      </c>
    </row>
    <row r="13" spans="1:5">
      <c r="A13" s="4" t="s">
        <v>332</v>
      </c>
      <c r="C13" s="5" t="n">
        <v>3</v>
      </c>
    </row>
    <row r="14" spans="1:5">
      <c r="A14" s="4" t="s">
        <v>321</v>
      </c>
      <c r="C14" s="7" t="n">
        <v>382800</v>
      </c>
    </row>
    <row r="15" spans="1:5">
      <c r="A15" s="4" t="s">
        <v>313</v>
      </c>
    </row>
    <row r="16" spans="1:5">
      <c r="A16" s="4" t="s">
        <v>332</v>
      </c>
      <c r="C16" s="5" t="n">
        <v>4</v>
      </c>
    </row>
    <row r="17" spans="1:5">
      <c r="A17" s="4" t="s">
        <v>321</v>
      </c>
      <c r="C17" s="7" t="n">
        <v>490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9"/>
  </cols>
  <sheetData>
    <row r="1" spans="1:2">
      <c r="A1" s="1" t="s">
        <v>333</v>
      </c>
      <c r="B1" s="2" t="s">
        <v>140</v>
      </c>
    </row>
    <row r="2" spans="1:2">
      <c r="A2" s="3" t="s">
        <v>334</v>
      </c>
    </row>
    <row r="3" spans="1:2">
      <c r="A3" s="4" t="s">
        <v>257</v>
      </c>
      <c r="B3" s="4" t="s">
        <v>258</v>
      </c>
    </row>
    <row r="4" spans="1:2">
      <c r="A4" s="4" t="s">
        <v>259</v>
      </c>
      <c r="B4" s="4" t="s">
        <v>260</v>
      </c>
    </row>
    <row r="5" spans="1:2">
      <c r="A5" s="4" t="s">
        <v>261</v>
      </c>
      <c r="B5" s="4" t="s">
        <v>262</v>
      </c>
    </row>
    <row r="6" spans="1:2">
      <c r="A6" s="4" t="s">
        <v>263</v>
      </c>
      <c r="B6" s="4" t="s">
        <v>2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5</v>
      </c>
      <c r="B1" s="2" t="s">
        <v>30</v>
      </c>
      <c r="D1" s="2" t="s">
        <v>1</v>
      </c>
    </row>
    <row r="2" spans="1:7">
      <c r="B2" s="2" t="s">
        <v>2</v>
      </c>
      <c r="C2" s="2" t="s">
        <v>31</v>
      </c>
      <c r="D2" s="2" t="s">
        <v>2</v>
      </c>
      <c r="E2" s="2" t="s">
        <v>31</v>
      </c>
      <c r="F2" s="2" t="s">
        <v>58</v>
      </c>
      <c r="G2" s="2" t="s">
        <v>303</v>
      </c>
    </row>
    <row r="3" spans="1:7">
      <c r="A3" s="4" t="s">
        <v>74</v>
      </c>
      <c r="F3" s="7" t="n">
        <v>153100</v>
      </c>
      <c r="G3" s="7" t="n">
        <v>179200</v>
      </c>
    </row>
    <row r="4" spans="1:7">
      <c r="A4" s="4" t="s">
        <v>336</v>
      </c>
      <c r="B4" s="7" t="n">
        <v>85900</v>
      </c>
      <c r="D4" s="7" t="n">
        <v>185200</v>
      </c>
    </row>
    <row r="5" spans="1:7">
      <c r="A5" s="4" t="s">
        <v>306</v>
      </c>
    </row>
    <row r="6" spans="1:7">
      <c r="A6" s="4" t="s">
        <v>321</v>
      </c>
      <c r="B6" s="7" t="n">
        <v>2265000</v>
      </c>
      <c r="D6" s="7" t="n">
        <v>2265000</v>
      </c>
      <c r="G6" s="7" t="n">
        <v>2265000</v>
      </c>
    </row>
    <row r="7" spans="1:7">
      <c r="A7" s="4" t="s">
        <v>337</v>
      </c>
      <c r="B7" s="8" t="n">
        <v>0.25</v>
      </c>
      <c r="D7" s="8" t="n">
        <v>0.25</v>
      </c>
    </row>
    <row r="8" spans="1:7">
      <c r="A8" s="4" t="s">
        <v>338</v>
      </c>
    </row>
    <row r="9" spans="1:7">
      <c r="A9" s="4" t="s">
        <v>337</v>
      </c>
      <c r="B9" s="10" t="n">
        <v>0.25</v>
      </c>
      <c r="D9" s="10" t="n">
        <v>0.25</v>
      </c>
    </row>
    <row r="10" spans="1:7">
      <c r="A10" s="4" t="s">
        <v>339</v>
      </c>
    </row>
    <row r="11" spans="1:7">
      <c r="A11" s="4" t="s">
        <v>337</v>
      </c>
      <c r="B11" s="8" t="n">
        <v>0.1</v>
      </c>
      <c r="D11" s="8" t="n">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340</v>
      </c>
      <c r="B1" s="2" t="s">
        <v>30</v>
      </c>
      <c r="D1" s="2" t="s">
        <v>1</v>
      </c>
    </row>
    <row r="2" spans="1:5">
      <c r="B2" s="2" t="s">
        <v>2</v>
      </c>
      <c r="C2" s="2" t="s">
        <v>31</v>
      </c>
      <c r="D2" s="2" t="s">
        <v>2</v>
      </c>
      <c r="E2" s="2" t="s">
        <v>31</v>
      </c>
    </row>
    <row r="3" spans="1:5">
      <c r="A3" s="4" t="s">
        <v>341</v>
      </c>
      <c r="B3" s="7" t="n">
        <v>42400</v>
      </c>
      <c r="C3" s="7" t="n">
        <v>172600</v>
      </c>
      <c r="D3" s="7" t="n">
        <v>204700</v>
      </c>
      <c r="E3" s="7" t="n">
        <v>839700</v>
      </c>
    </row>
    <row r="4" spans="1:5">
      <c r="A4" s="4" t="s">
        <v>342</v>
      </c>
    </row>
    <row r="5" spans="1:5">
      <c r="A5" s="4" t="s">
        <v>341</v>
      </c>
      <c r="E5" s="5" t="n">
        <v>5100</v>
      </c>
    </row>
    <row r="6" spans="1:5">
      <c r="A6" s="4" t="s">
        <v>343</v>
      </c>
    </row>
    <row r="7" spans="1:5">
      <c r="A7" s="4" t="s">
        <v>341</v>
      </c>
      <c r="B7" s="7" t="n">
        <v>10400</v>
      </c>
      <c r="C7" s="7" t="n">
        <v>8200</v>
      </c>
      <c r="D7" s="7" t="n">
        <v>31200</v>
      </c>
      <c r="E7" s="5" t="n">
        <v>55100</v>
      </c>
    </row>
    <row r="8" spans="1:5">
      <c r="A8" s="4" t="s">
        <v>344</v>
      </c>
    </row>
    <row r="9" spans="1:5">
      <c r="A9" s="4" t="s">
        <v>341</v>
      </c>
      <c r="B9" s="5" t="n">
        <v>9200</v>
      </c>
      <c r="C9" s="5" t="n">
        <v>55700</v>
      </c>
      <c r="D9" s="5" t="n">
        <v>43200</v>
      </c>
      <c r="E9" s="5" t="n">
        <v>193900</v>
      </c>
    </row>
    <row r="10" spans="1:5">
      <c r="A10" s="4" t="s">
        <v>345</v>
      </c>
    </row>
    <row r="11" spans="1:5">
      <c r="A11" s="4" t="s">
        <v>341</v>
      </c>
      <c r="B11" s="5" t="n">
        <v>9100</v>
      </c>
      <c r="C11" s="5" t="n">
        <v>21300</v>
      </c>
      <c r="D11" s="5" t="n">
        <v>72500</v>
      </c>
      <c r="E11" s="5" t="n">
        <v>72300</v>
      </c>
    </row>
    <row r="12" spans="1:5">
      <c r="A12" s="4" t="s">
        <v>346</v>
      </c>
    </row>
    <row r="13" spans="1:5">
      <c r="A13" s="4" t="s">
        <v>341</v>
      </c>
      <c r="B13" s="7" t="n">
        <v>13700</v>
      </c>
      <c r="C13" s="7" t="n">
        <v>87400</v>
      </c>
      <c r="D13" s="7" t="n">
        <v>57800</v>
      </c>
      <c r="E13" s="7" t="n">
        <v>513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7</v>
      </c>
      <c r="B1" s="2" t="s">
        <v>30</v>
      </c>
    </row>
    <row r="2" spans="1:3">
      <c r="B2" s="2" t="s">
        <v>2</v>
      </c>
      <c r="C2" s="2" t="s">
        <v>348</v>
      </c>
    </row>
    <row r="3" spans="1:3">
      <c r="A3" s="3" t="s">
        <v>349</v>
      </c>
    </row>
    <row r="4" spans="1:3">
      <c r="A4" s="4" t="s">
        <v>350</v>
      </c>
      <c r="B4" s="5" t="n">
        <v>12667499</v>
      </c>
      <c r="C4" s="5" t="n">
        <v>12417499</v>
      </c>
    </row>
    <row r="5" spans="1:3">
      <c r="A5" s="4" t="s">
        <v>351</v>
      </c>
      <c r="C5" s="5" t="n">
        <v>250000</v>
      </c>
    </row>
    <row r="6" spans="1:3">
      <c r="A6" s="4" t="s">
        <v>352</v>
      </c>
    </row>
    <row r="7" spans="1:3">
      <c r="A7" s="4" t="s">
        <v>353</v>
      </c>
      <c r="B7" s="5" t="n">
        <v>-48608</v>
      </c>
    </row>
    <row r="8" spans="1:3">
      <c r="A8" s="4" t="s">
        <v>354</v>
      </c>
      <c r="B8" s="5" t="n">
        <v>12618891</v>
      </c>
      <c r="C8" s="5" t="n">
        <v>12667499</v>
      </c>
    </row>
    <row r="9" spans="1:3">
      <c r="A9" s="3" t="s">
        <v>355</v>
      </c>
    </row>
    <row r="10" spans="1:3">
      <c r="A10" s="4" t="s">
        <v>350</v>
      </c>
      <c r="B10" s="8" t="n">
        <v>0.83</v>
      </c>
      <c r="C10" s="8" t="n">
        <v>0.84</v>
      </c>
    </row>
    <row r="11" spans="1:3">
      <c r="A11" s="4" t="s">
        <v>351</v>
      </c>
      <c r="C11" s="8" t="n">
        <v>0.25</v>
      </c>
    </row>
    <row r="12" spans="1:3">
      <c r="A12" s="4" t="s">
        <v>352</v>
      </c>
    </row>
    <row r="13" spans="1:3">
      <c r="A13" s="4" t="s">
        <v>353</v>
      </c>
      <c r="B13" s="11" t="n">
        <v>0.04718</v>
      </c>
    </row>
    <row r="14" spans="1:3">
      <c r="A14" s="4" t="s">
        <v>354</v>
      </c>
      <c r="B14" s="8" t="n">
        <v>0.83</v>
      </c>
      <c r="C14" s="8" t="n">
        <v>0.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6</v>
      </c>
      <c r="B1" s="2" t="s">
        <v>1</v>
      </c>
    </row>
    <row r="2" spans="1:4">
      <c r="B2" s="2" t="s">
        <v>2</v>
      </c>
      <c r="C2" s="2" t="s">
        <v>348</v>
      </c>
      <c r="D2" s="2" t="s">
        <v>357</v>
      </c>
    </row>
    <row r="3" spans="1:4">
      <c r="A3" s="3" t="s">
        <v>358</v>
      </c>
    </row>
    <row r="4" spans="1:4">
      <c r="A4" s="4" t="s">
        <v>359</v>
      </c>
      <c r="B4" s="8" t="n">
        <v>0.83</v>
      </c>
      <c r="C4" s="8" t="n">
        <v>0.83</v>
      </c>
      <c r="D4" s="8" t="n">
        <v>0.84</v>
      </c>
    </row>
    <row r="5" spans="1:4">
      <c r="A5" s="4" t="s">
        <v>360</v>
      </c>
    </row>
    <row r="6" spans="1:4">
      <c r="A6" s="3" t="s">
        <v>358</v>
      </c>
    </row>
    <row r="7" spans="1:4">
      <c r="A7" s="4" t="s">
        <v>361</v>
      </c>
      <c r="B7" s="5" t="n">
        <v>12618891</v>
      </c>
    </row>
    <row r="8" spans="1:4">
      <c r="A8" s="4" t="s">
        <v>355</v>
      </c>
      <c r="B8" s="8" t="n">
        <v>0.83</v>
      </c>
    </row>
    <row r="9" spans="1:4">
      <c r="A9" s="4" t="s">
        <v>362</v>
      </c>
    </row>
    <row r="10" spans="1:4">
      <c r="A10" s="3" t="s">
        <v>358</v>
      </c>
    </row>
    <row r="11" spans="1:4">
      <c r="A11" s="4" t="s">
        <v>359</v>
      </c>
      <c r="B11" s="8" t="n">
        <v>0.26</v>
      </c>
    </row>
    <row r="12" spans="1:4">
      <c r="A12" s="4" t="s">
        <v>361</v>
      </c>
      <c r="B12" s="5" t="n">
        <v>425000</v>
      </c>
    </row>
    <row r="13" spans="1:4">
      <c r="A13" s="4" t="s">
        <v>363</v>
      </c>
      <c r="B13" s="4" t="s">
        <v>364</v>
      </c>
    </row>
    <row r="14" spans="1:4">
      <c r="A14" s="4" t="s">
        <v>355</v>
      </c>
      <c r="B14" s="8" t="n">
        <v>0.26</v>
      </c>
    </row>
    <row r="15" spans="1:4">
      <c r="A15" s="4" t="s">
        <v>365</v>
      </c>
    </row>
    <row r="16" spans="1:4">
      <c r="A16" s="3" t="s">
        <v>358</v>
      </c>
    </row>
    <row r="17" spans="1:4">
      <c r="A17" s="4" t="s">
        <v>359</v>
      </c>
      <c r="B17" s="7" t="n">
        <v>3</v>
      </c>
    </row>
    <row r="18" spans="1:4">
      <c r="A18" s="4" t="s">
        <v>361</v>
      </c>
      <c r="B18" s="5" t="n">
        <v>42670</v>
      </c>
    </row>
    <row r="19" spans="1:4">
      <c r="A19" s="4" t="s">
        <v>363</v>
      </c>
      <c r="B19" s="4" t="s">
        <v>366</v>
      </c>
    </row>
    <row r="20" spans="1:4">
      <c r="A20" s="4" t="s">
        <v>355</v>
      </c>
      <c r="B20" s="7" t="n">
        <v>3</v>
      </c>
    </row>
    <row r="21" spans="1:4">
      <c r="A21" s="4" t="s">
        <v>367</v>
      </c>
    </row>
    <row r="22" spans="1:4">
      <c r="A22" s="3" t="s">
        <v>358</v>
      </c>
    </row>
    <row r="23" spans="1:4">
      <c r="A23" s="4" t="s">
        <v>359</v>
      </c>
      <c r="B23" s="12" t="n">
        <v>3.6</v>
      </c>
    </row>
    <row r="24" spans="1:4">
      <c r="A24" s="4" t="s">
        <v>361</v>
      </c>
      <c r="B24" s="5" t="n">
        <v>28648</v>
      </c>
    </row>
    <row r="25" spans="1:4">
      <c r="A25" s="4" t="s">
        <v>363</v>
      </c>
      <c r="B25" s="4" t="s">
        <v>368</v>
      </c>
    </row>
    <row r="26" spans="1:4">
      <c r="A26" s="4" t="s">
        <v>355</v>
      </c>
      <c r="B26" s="12" t="n">
        <v>3.6</v>
      </c>
    </row>
    <row r="27" spans="1:4">
      <c r="A27" s="4" t="s">
        <v>369</v>
      </c>
    </row>
    <row r="28" spans="1:4">
      <c r="A28" s="3" t="s">
        <v>358</v>
      </c>
    </row>
    <row r="29" spans="1:4">
      <c r="A29" s="4" t="s">
        <v>359</v>
      </c>
      <c r="B29" s="8" t="n">
        <v>3.96</v>
      </c>
    </row>
    <row r="30" spans="1:4">
      <c r="A30" s="4" t="s">
        <v>361</v>
      </c>
      <c r="B30" s="5" t="n">
        <v>32928</v>
      </c>
    </row>
    <row r="31" spans="1:4">
      <c r="A31" s="4" t="s">
        <v>363</v>
      </c>
      <c r="B31" s="4" t="s">
        <v>368</v>
      </c>
    </row>
    <row r="32" spans="1:4">
      <c r="A32" s="4" t="s">
        <v>355</v>
      </c>
      <c r="B32" s="8" t="n">
        <v>3.96</v>
      </c>
    </row>
    <row r="33" spans="1:4">
      <c r="A33" s="4" t="s">
        <v>370</v>
      </c>
    </row>
    <row r="34" spans="1:4">
      <c r="A34" s="3" t="s">
        <v>358</v>
      </c>
    </row>
    <row r="35" spans="1:4">
      <c r="A35" s="4" t="s">
        <v>359</v>
      </c>
      <c r="B35" s="7" t="n">
        <v>9</v>
      </c>
    </row>
    <row r="36" spans="1:4">
      <c r="A36" s="4" t="s">
        <v>361</v>
      </c>
      <c r="B36" s="5" t="n">
        <v>4525</v>
      </c>
    </row>
    <row r="37" spans="1:4">
      <c r="A37" s="4" t="s">
        <v>363</v>
      </c>
      <c r="B37" s="4" t="s">
        <v>371</v>
      </c>
    </row>
    <row r="38" spans="1:4">
      <c r="A38" s="4" t="s">
        <v>355</v>
      </c>
      <c r="B38" s="7" t="n">
        <v>9</v>
      </c>
    </row>
    <row r="39" spans="1:4">
      <c r="A39" s="4" t="s">
        <v>372</v>
      </c>
    </row>
    <row r="40" spans="1:4">
      <c r="A40" s="3" t="s">
        <v>358</v>
      </c>
    </row>
    <row r="41" spans="1:4">
      <c r="A41" s="4" t="s">
        <v>359</v>
      </c>
      <c r="B41" s="12" t="n">
        <v>14.1</v>
      </c>
    </row>
    <row r="42" spans="1:4">
      <c r="A42" s="4" t="s">
        <v>361</v>
      </c>
      <c r="B42" s="5" t="n">
        <v>10000</v>
      </c>
    </row>
    <row r="43" spans="1:4">
      <c r="A43" s="4" t="s">
        <v>363</v>
      </c>
      <c r="B43" s="4" t="s">
        <v>373</v>
      </c>
    </row>
    <row r="44" spans="1:4">
      <c r="A44" s="4" t="s">
        <v>355</v>
      </c>
      <c r="B44" s="12" t="n">
        <v>14.1</v>
      </c>
    </row>
    <row r="45" spans="1:4">
      <c r="A45" s="4" t="s">
        <v>374</v>
      </c>
    </row>
    <row r="46" spans="1:4">
      <c r="A46" s="3" t="s">
        <v>358</v>
      </c>
    </row>
    <row r="47" spans="1:4">
      <c r="A47" s="4" t="s">
        <v>359</v>
      </c>
      <c r="B47" s="12" t="n">
        <v>15.3</v>
      </c>
    </row>
    <row r="48" spans="1:4">
      <c r="A48" s="4" t="s">
        <v>361</v>
      </c>
      <c r="B48" s="5" t="n">
        <v>1373</v>
      </c>
    </row>
    <row r="49" spans="1:4">
      <c r="A49" s="4" t="s">
        <v>363</v>
      </c>
      <c r="B49" s="4" t="s">
        <v>375</v>
      </c>
    </row>
    <row r="50" spans="1:4">
      <c r="A50" s="4" t="s">
        <v>355</v>
      </c>
      <c r="B50" s="12" t="n">
        <v>15.3</v>
      </c>
    </row>
    <row r="51" spans="1:4">
      <c r="A51" s="4" t="s">
        <v>376</v>
      </c>
    </row>
    <row r="52" spans="1:4">
      <c r="A52" s="3" t="s">
        <v>358</v>
      </c>
    </row>
    <row r="53" spans="1:4">
      <c r="A53" s="4" t="s">
        <v>359</v>
      </c>
      <c r="B53" s="12" t="n">
        <v>16.5</v>
      </c>
    </row>
    <row r="54" spans="1:4">
      <c r="A54" s="4" t="s">
        <v>361</v>
      </c>
      <c r="B54" s="5" t="n">
        <v>262441</v>
      </c>
    </row>
    <row r="55" spans="1:4">
      <c r="A55" s="4" t="s">
        <v>363</v>
      </c>
      <c r="B55" s="4" t="s">
        <v>377</v>
      </c>
    </row>
    <row r="56" spans="1:4">
      <c r="A56" s="4" t="s">
        <v>355</v>
      </c>
      <c r="B56" s="12" t="n">
        <v>16.5</v>
      </c>
    </row>
    <row r="57" spans="1:4">
      <c r="A57" s="4" t="s">
        <v>378</v>
      </c>
    </row>
    <row r="58" spans="1:4">
      <c r="A58" s="3" t="s">
        <v>358</v>
      </c>
    </row>
    <row r="59" spans="1:4">
      <c r="A59" s="4" t="s">
        <v>359</v>
      </c>
      <c r="B59" s="12" t="n">
        <v>17.7</v>
      </c>
    </row>
    <row r="60" spans="1:4">
      <c r="A60" s="4" t="s">
        <v>361</v>
      </c>
      <c r="B60" s="5" t="n">
        <v>953</v>
      </c>
    </row>
    <row r="61" spans="1:4">
      <c r="A61" s="4" t="s">
        <v>363</v>
      </c>
      <c r="B61" s="4" t="s">
        <v>368</v>
      </c>
    </row>
    <row r="62" spans="1:4">
      <c r="A62" s="4" t="s">
        <v>355</v>
      </c>
      <c r="B62" s="12" t="n">
        <v>17.7</v>
      </c>
    </row>
    <row r="63" spans="1:4">
      <c r="A63" s="4" t="s">
        <v>379</v>
      </c>
    </row>
    <row r="64" spans="1:4">
      <c r="A64" s="3" t="s">
        <v>358</v>
      </c>
    </row>
    <row r="65" spans="1:4">
      <c r="A65" s="4" t="s">
        <v>359</v>
      </c>
      <c r="B65" s="7" t="n">
        <v>24</v>
      </c>
    </row>
    <row r="66" spans="1:4">
      <c r="A66" s="4" t="s">
        <v>361</v>
      </c>
      <c r="B66" s="5" t="n">
        <v>4667</v>
      </c>
    </row>
    <row r="67" spans="1:4">
      <c r="A67" s="4" t="s">
        <v>363</v>
      </c>
      <c r="B67" s="4" t="s">
        <v>380</v>
      </c>
    </row>
    <row r="68" spans="1:4">
      <c r="A68" s="4" t="s">
        <v>355</v>
      </c>
      <c r="B68" s="7" t="n">
        <v>24</v>
      </c>
    </row>
    <row r="69" spans="1:4">
      <c r="A69" s="4" t="s">
        <v>381</v>
      </c>
    </row>
    <row r="70" spans="1:4">
      <c r="A70" s="3" t="s">
        <v>358</v>
      </c>
    </row>
    <row r="71" spans="1:4">
      <c r="A71" s="4" t="s">
        <v>359</v>
      </c>
      <c r="B71" s="12" t="n">
        <v>26.7</v>
      </c>
    </row>
    <row r="72" spans="1:4">
      <c r="A72" s="4" t="s">
        <v>361</v>
      </c>
      <c r="B72" s="5" t="n">
        <v>32297</v>
      </c>
    </row>
    <row r="73" spans="1:4">
      <c r="A73" s="4" t="s">
        <v>363</v>
      </c>
      <c r="B73" s="4" t="s">
        <v>382</v>
      </c>
    </row>
    <row r="74" spans="1:4">
      <c r="A74" s="4" t="s">
        <v>355</v>
      </c>
      <c r="B74" s="12" t="n">
        <v>26.7</v>
      </c>
    </row>
    <row r="75" spans="1:4">
      <c r="A75" s="4" t="s">
        <v>383</v>
      </c>
    </row>
    <row r="76" spans="1:4">
      <c r="A76" s="3" t="s">
        <v>358</v>
      </c>
    </row>
    <row r="77" spans="1:4">
      <c r="A77" s="4" t="s">
        <v>359</v>
      </c>
      <c r="B77" s="12" t="n">
        <v>28.8</v>
      </c>
    </row>
    <row r="78" spans="1:4">
      <c r="A78" s="4" t="s">
        <v>361</v>
      </c>
      <c r="B78" s="5" t="n">
        <v>11767</v>
      </c>
    </row>
    <row r="79" spans="1:4">
      <c r="A79" s="4" t="s">
        <v>363</v>
      </c>
      <c r="B79" s="4" t="s">
        <v>384</v>
      </c>
    </row>
    <row r="80" spans="1:4">
      <c r="A80" s="4" t="s">
        <v>355</v>
      </c>
      <c r="B80" s="12" t="n">
        <v>28.8</v>
      </c>
    </row>
    <row r="81" spans="1:4">
      <c r="A81" s="4" t="s">
        <v>385</v>
      </c>
    </row>
    <row r="82" spans="1:4">
      <c r="A82" s="3" t="s">
        <v>358</v>
      </c>
    </row>
    <row r="83" spans="1:4">
      <c r="A83" s="4" t="s">
        <v>359</v>
      </c>
      <c r="B83" s="12" t="n">
        <v>32.7</v>
      </c>
    </row>
    <row r="84" spans="1:4">
      <c r="A84" s="4" t="s">
        <v>361</v>
      </c>
      <c r="B84" s="5" t="n">
        <v>83790</v>
      </c>
    </row>
    <row r="85" spans="1:4">
      <c r="A85" s="4" t="s">
        <v>363</v>
      </c>
      <c r="B85" s="4" t="s">
        <v>386</v>
      </c>
    </row>
    <row r="86" spans="1:4">
      <c r="A86" s="4" t="s">
        <v>355</v>
      </c>
      <c r="B86" s="12" t="n">
        <v>32.7</v>
      </c>
    </row>
    <row r="87" spans="1:4">
      <c r="A87" s="4" t="s">
        <v>387</v>
      </c>
    </row>
    <row r="88" spans="1:4">
      <c r="A88" s="3" t="s">
        <v>358</v>
      </c>
    </row>
    <row r="89" spans="1:4">
      <c r="A89" s="4" t="s">
        <v>359</v>
      </c>
      <c r="B89" s="11" t="n">
        <v>0.04718</v>
      </c>
    </row>
    <row r="90" spans="1:4">
      <c r="A90" s="4" t="s">
        <v>361</v>
      </c>
      <c r="B90" s="5" t="n">
        <v>8871692</v>
      </c>
    </row>
    <row r="91" spans="1:4">
      <c r="A91" s="4" t="s">
        <v>355</v>
      </c>
      <c r="B91" s="11" t="n">
        <v>0.04718</v>
      </c>
    </row>
    <row r="92" spans="1:4">
      <c r="A92" s="4" t="s">
        <v>388</v>
      </c>
    </row>
    <row r="93" spans="1:4">
      <c r="A93" s="3" t="s">
        <v>358</v>
      </c>
    </row>
    <row r="94" spans="1:4">
      <c r="A94" s="4" t="s">
        <v>363</v>
      </c>
      <c r="B94" s="4" t="s">
        <v>389</v>
      </c>
    </row>
    <row r="95" spans="1:4">
      <c r="A95" s="4" t="s">
        <v>390</v>
      </c>
    </row>
    <row r="96" spans="1:4">
      <c r="A96" s="3" t="s">
        <v>358</v>
      </c>
    </row>
    <row r="97" spans="1:4">
      <c r="A97" s="4" t="s">
        <v>363</v>
      </c>
      <c r="B97" s="4" t="s">
        <v>391</v>
      </c>
    </row>
    <row r="98" spans="1:4">
      <c r="A98" s="4" t="s">
        <v>392</v>
      </c>
    </row>
    <row r="99" spans="1:4">
      <c r="A99" s="3" t="s">
        <v>358</v>
      </c>
    </row>
    <row r="100" spans="1:4">
      <c r="A100" s="4" t="s">
        <v>359</v>
      </c>
      <c r="B100" s="8" t="n">
        <v>0.25</v>
      </c>
    </row>
    <row r="101" spans="1:4">
      <c r="A101" s="4" t="s">
        <v>361</v>
      </c>
      <c r="B101" s="5" t="n">
        <v>2777605</v>
      </c>
    </row>
    <row r="102" spans="1:4">
      <c r="A102" s="4" t="s">
        <v>355</v>
      </c>
      <c r="B102" s="8" t="n">
        <v>0.25</v>
      </c>
    </row>
    <row r="103" spans="1:4">
      <c r="A103" s="4" t="s">
        <v>393</v>
      </c>
    </row>
    <row r="104" spans="1:4">
      <c r="A104" s="3" t="s">
        <v>358</v>
      </c>
    </row>
    <row r="105" spans="1:4">
      <c r="A105" s="4" t="s">
        <v>363</v>
      </c>
      <c r="B105" s="4" t="s">
        <v>394</v>
      </c>
    </row>
    <row r="106" spans="1:4">
      <c r="A106" s="4" t="s">
        <v>395</v>
      </c>
    </row>
    <row r="107" spans="1:4">
      <c r="A107" s="3" t="s">
        <v>358</v>
      </c>
    </row>
    <row r="108" spans="1:4">
      <c r="A108" s="4" t="s">
        <v>363</v>
      </c>
      <c r="B108" s="4" t="s">
        <v>396</v>
      </c>
    </row>
    <row r="109" spans="1:4">
      <c r="A109" s="4" t="s">
        <v>397</v>
      </c>
    </row>
    <row r="110" spans="1:4">
      <c r="A110" s="3" t="s">
        <v>358</v>
      </c>
    </row>
    <row r="111" spans="1:4">
      <c r="A111" s="4" t="s">
        <v>359</v>
      </c>
      <c r="B111" s="7" t="n">
        <v>12</v>
      </c>
    </row>
    <row r="112" spans="1:4">
      <c r="A112" s="4" t="s">
        <v>361</v>
      </c>
      <c r="B112" s="5" t="n">
        <v>28535</v>
      </c>
    </row>
    <row r="113" spans="1:4">
      <c r="A113" s="4" t="s">
        <v>355</v>
      </c>
      <c r="B113" s="7" t="n">
        <v>12</v>
      </c>
    </row>
    <row r="114" spans="1:4">
      <c r="A114" s="4" t="s">
        <v>398</v>
      </c>
    </row>
    <row r="115" spans="1:4">
      <c r="A115" s="3" t="s">
        <v>358</v>
      </c>
    </row>
    <row r="116" spans="1:4">
      <c r="A116" s="4" t="s">
        <v>363</v>
      </c>
      <c r="B116" s="4" t="s">
        <v>399</v>
      </c>
    </row>
    <row r="117" spans="1:4">
      <c r="A117" s="4" t="s">
        <v>400</v>
      </c>
    </row>
    <row r="118" spans="1:4">
      <c r="A118" s="3" t="s">
        <v>358</v>
      </c>
    </row>
    <row r="119" spans="1:4">
      <c r="A119" s="4" t="s">
        <v>363</v>
      </c>
      <c r="B119"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2</v>
      </c>
      <c r="B1" s="2" t="s">
        <v>30</v>
      </c>
    </row>
    <row r="2" spans="1:4">
      <c r="B2" s="2" t="s">
        <v>2</v>
      </c>
      <c r="C2" s="2" t="s">
        <v>348</v>
      </c>
      <c r="D2" s="2" t="s">
        <v>357</v>
      </c>
    </row>
    <row r="3" spans="1:4">
      <c r="A3" s="3" t="s">
        <v>403</v>
      </c>
    </row>
    <row r="4" spans="1:4">
      <c r="A4" s="4" t="s">
        <v>350</v>
      </c>
      <c r="B4" s="5" t="n">
        <v>781524</v>
      </c>
      <c r="C4" s="5" t="n">
        <v>788724</v>
      </c>
      <c r="D4" s="5" t="n">
        <v>814744</v>
      </c>
    </row>
    <row r="5" spans="1:4">
      <c r="A5" s="4" t="s">
        <v>351</v>
      </c>
      <c r="D5" s="5" t="n">
        <v>200000</v>
      </c>
    </row>
    <row r="6" spans="1:4">
      <c r="A6" s="4" t="s">
        <v>352</v>
      </c>
    </row>
    <row r="7" spans="1:4">
      <c r="A7" s="4" t="s">
        <v>353</v>
      </c>
      <c r="C7" s="5" t="n">
        <v>-7200</v>
      </c>
      <c r="D7" s="5" t="n">
        <v>-226020</v>
      </c>
    </row>
    <row r="8" spans="1:4">
      <c r="A8" s="4" t="s">
        <v>354</v>
      </c>
      <c r="B8" s="5" t="n">
        <v>781524</v>
      </c>
      <c r="C8" s="5" t="n">
        <v>781524</v>
      </c>
      <c r="D8" s="5" t="n">
        <v>788724</v>
      </c>
    </row>
    <row r="9" spans="1:4">
      <c r="A9" s="3" t="s">
        <v>355</v>
      </c>
    </row>
    <row r="10" spans="1:4">
      <c r="A10" s="4" t="s">
        <v>350</v>
      </c>
      <c r="B10" s="8" t="n">
        <v>0.53</v>
      </c>
      <c r="C10" s="8" t="n">
        <v>0.61</v>
      </c>
      <c r="D10" s="8" t="n">
        <v>3.07</v>
      </c>
    </row>
    <row r="11" spans="1:4">
      <c r="A11" s="4" t="s">
        <v>351</v>
      </c>
      <c r="D11" s="8" t="n">
        <v>0.25</v>
      </c>
    </row>
    <row r="12" spans="1:4">
      <c r="A12" s="4" t="s">
        <v>352</v>
      </c>
    </row>
    <row r="13" spans="1:4">
      <c r="A13" s="4" t="s">
        <v>353</v>
      </c>
      <c r="C13" s="8" t="n">
        <v>9.15</v>
      </c>
      <c r="D13" s="8" t="n">
        <v>9.140000000000001</v>
      </c>
    </row>
    <row r="14" spans="1:4">
      <c r="A14" s="4" t="s">
        <v>354</v>
      </c>
      <c r="B14" s="8" t="n">
        <v>0.53</v>
      </c>
      <c r="C14" s="8" t="n">
        <v>0.53</v>
      </c>
      <c r="D14" s="8" t="n">
        <v>0.6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4</v>
      </c>
      <c r="B1" s="2" t="s">
        <v>1</v>
      </c>
    </row>
    <row r="2" spans="1:4">
      <c r="B2" s="2" t="s">
        <v>2</v>
      </c>
      <c r="C2" s="2" t="s">
        <v>348</v>
      </c>
      <c r="D2" s="2" t="s">
        <v>357</v>
      </c>
    </row>
    <row r="3" spans="1:4">
      <c r="A3" s="3" t="s">
        <v>358</v>
      </c>
    </row>
    <row r="4" spans="1:4">
      <c r="A4" s="4" t="s">
        <v>359</v>
      </c>
      <c r="B4" s="8" t="n">
        <v>0.83</v>
      </c>
      <c r="C4" s="8" t="n">
        <v>0.83</v>
      </c>
      <c r="D4" s="8" t="n">
        <v>0.84</v>
      </c>
    </row>
    <row r="5" spans="1:4">
      <c r="A5" s="4" t="s">
        <v>405</v>
      </c>
    </row>
    <row r="6" spans="1:4">
      <c r="A6" s="3" t="s">
        <v>358</v>
      </c>
    </row>
    <row r="7" spans="1:4">
      <c r="A7" s="4" t="s">
        <v>361</v>
      </c>
      <c r="B7" s="5" t="n">
        <v>781524</v>
      </c>
    </row>
    <row r="8" spans="1:4">
      <c r="A8" s="4" t="s">
        <v>355</v>
      </c>
      <c r="B8" s="8" t="n">
        <v>0.53</v>
      </c>
    </row>
    <row r="9" spans="1:4">
      <c r="A9" s="4" t="s">
        <v>406</v>
      </c>
    </row>
    <row r="10" spans="1:4">
      <c r="A10" s="3" t="s">
        <v>358</v>
      </c>
    </row>
    <row r="11" spans="1:4">
      <c r="A11" s="4" t="s">
        <v>359</v>
      </c>
      <c r="B11" s="11" t="n">
        <v>0.04718</v>
      </c>
    </row>
    <row r="12" spans="1:4">
      <c r="A12" s="4" t="s">
        <v>361</v>
      </c>
      <c r="B12" s="5" t="n">
        <v>38152</v>
      </c>
    </row>
    <row r="13" spans="1:4">
      <c r="A13" s="4" t="s">
        <v>363</v>
      </c>
      <c r="B13" s="4" t="s">
        <v>407</v>
      </c>
    </row>
    <row r="14" spans="1:4">
      <c r="A14" s="4" t="s">
        <v>355</v>
      </c>
      <c r="B14" s="11" t="n">
        <v>0.04718</v>
      </c>
    </row>
    <row r="15" spans="1:4">
      <c r="A15" s="4" t="s">
        <v>408</v>
      </c>
    </row>
    <row r="16" spans="1:4">
      <c r="A16" s="3" t="s">
        <v>358</v>
      </c>
    </row>
    <row r="17" spans="1:4">
      <c r="A17" s="4" t="s">
        <v>359</v>
      </c>
      <c r="B17" s="12" t="n">
        <v>7.5</v>
      </c>
    </row>
    <row r="18" spans="1:4">
      <c r="A18" s="4" t="s">
        <v>361</v>
      </c>
      <c r="B18" s="5" t="n">
        <v>3334</v>
      </c>
    </row>
    <row r="19" spans="1:4">
      <c r="A19" s="4" t="s">
        <v>363</v>
      </c>
      <c r="B19" s="4" t="s">
        <v>409</v>
      </c>
    </row>
    <row r="20" spans="1:4">
      <c r="A20" s="4" t="s">
        <v>355</v>
      </c>
      <c r="B20" s="12" t="n">
        <v>7.5</v>
      </c>
    </row>
    <row r="21" spans="1:4">
      <c r="A21" s="4" t="s">
        <v>410</v>
      </c>
    </row>
    <row r="22" spans="1:4">
      <c r="A22" s="3" t="s">
        <v>358</v>
      </c>
    </row>
    <row r="23" spans="1:4">
      <c r="A23" s="4" t="s">
        <v>359</v>
      </c>
      <c r="B23" s="7" t="n">
        <v>9</v>
      </c>
    </row>
    <row r="24" spans="1:4">
      <c r="A24" s="4" t="s">
        <v>361</v>
      </c>
      <c r="B24" s="5" t="n">
        <v>16668</v>
      </c>
    </row>
    <row r="25" spans="1:4">
      <c r="A25" s="4" t="s">
        <v>363</v>
      </c>
      <c r="B25" s="4" t="s">
        <v>411</v>
      </c>
    </row>
    <row r="26" spans="1:4">
      <c r="A26" s="4" t="s">
        <v>355</v>
      </c>
      <c r="B26" s="7" t="n">
        <v>9</v>
      </c>
    </row>
    <row r="27" spans="1:4">
      <c r="A27" s="4" t="s">
        <v>412</v>
      </c>
    </row>
    <row r="28" spans="1:4">
      <c r="A28" s="3" t="s">
        <v>358</v>
      </c>
    </row>
    <row r="29" spans="1:4">
      <c r="A29" s="4" t="s">
        <v>359</v>
      </c>
      <c r="B29" s="8" t="n">
        <v>0.25</v>
      </c>
    </row>
    <row r="30" spans="1:4">
      <c r="A30" s="4" t="s">
        <v>361</v>
      </c>
      <c r="B30" s="5" t="n">
        <v>332200</v>
      </c>
    </row>
    <row r="31" spans="1:4">
      <c r="A31" s="4" t="s">
        <v>355</v>
      </c>
      <c r="B31" s="8" t="n">
        <v>0.25</v>
      </c>
    </row>
    <row r="32" spans="1:4">
      <c r="A32" s="4" t="s">
        <v>413</v>
      </c>
    </row>
    <row r="33" spans="1:4">
      <c r="A33" s="3" t="s">
        <v>358</v>
      </c>
    </row>
    <row r="34" spans="1:4">
      <c r="A34" s="4" t="s">
        <v>363</v>
      </c>
      <c r="B34" s="4" t="s">
        <v>414</v>
      </c>
    </row>
    <row r="35" spans="1:4">
      <c r="A35" s="4" t="s">
        <v>415</v>
      </c>
    </row>
    <row r="36" spans="1:4">
      <c r="A36" s="3" t="s">
        <v>358</v>
      </c>
    </row>
    <row r="37" spans="1:4">
      <c r="A37" s="4" t="s">
        <v>363</v>
      </c>
      <c r="B37" s="4" t="s">
        <v>411</v>
      </c>
    </row>
    <row r="38" spans="1:4">
      <c r="A38" s="4" t="s">
        <v>416</v>
      </c>
    </row>
    <row r="39" spans="1:4">
      <c r="A39" s="3" t="s">
        <v>358</v>
      </c>
    </row>
    <row r="40" spans="1:4">
      <c r="A40" s="4" t="s">
        <v>359</v>
      </c>
      <c r="B40" s="9" t="n">
        <v>0.275</v>
      </c>
    </row>
    <row r="41" spans="1:4">
      <c r="A41" s="4" t="s">
        <v>361</v>
      </c>
      <c r="B41" s="5" t="n">
        <v>324000</v>
      </c>
    </row>
    <row r="42" spans="1:4">
      <c r="A42" s="4" t="s">
        <v>355</v>
      </c>
      <c r="B42" s="9" t="n">
        <v>0.275</v>
      </c>
    </row>
    <row r="43" spans="1:4">
      <c r="A43" s="4" t="s">
        <v>417</v>
      </c>
    </row>
    <row r="44" spans="1:4">
      <c r="A44" s="3" t="s">
        <v>358</v>
      </c>
    </row>
    <row r="45" spans="1:4">
      <c r="A45" s="4" t="s">
        <v>363</v>
      </c>
      <c r="B45" s="4" t="s">
        <v>418</v>
      </c>
    </row>
    <row r="46" spans="1:4">
      <c r="A46" s="4" t="s">
        <v>419</v>
      </c>
    </row>
    <row r="47" spans="1:4">
      <c r="A47" s="3" t="s">
        <v>358</v>
      </c>
    </row>
    <row r="48" spans="1:4">
      <c r="A48" s="4" t="s">
        <v>363</v>
      </c>
      <c r="B48" s="4" t="s">
        <v>401</v>
      </c>
    </row>
    <row r="49" spans="1:4">
      <c r="A49" s="4" t="s">
        <v>420</v>
      </c>
    </row>
    <row r="50" spans="1:4">
      <c r="A50" s="3" t="s">
        <v>358</v>
      </c>
    </row>
    <row r="51" spans="1:4">
      <c r="A51" s="4" t="s">
        <v>359</v>
      </c>
      <c r="B51" s="7" t="n">
        <v>1</v>
      </c>
    </row>
    <row r="52" spans="1:4">
      <c r="A52" s="4" t="s">
        <v>361</v>
      </c>
      <c r="B52" s="5" t="n">
        <v>67170</v>
      </c>
    </row>
    <row r="53" spans="1:4">
      <c r="A53" s="4" t="s">
        <v>355</v>
      </c>
      <c r="B53" s="7" t="n">
        <v>1</v>
      </c>
    </row>
    <row r="54" spans="1:4">
      <c r="A54" s="4" t="s">
        <v>421</v>
      </c>
    </row>
    <row r="55" spans="1:4">
      <c r="A55" s="3" t="s">
        <v>358</v>
      </c>
    </row>
    <row r="56" spans="1:4">
      <c r="A56" s="4" t="s">
        <v>363</v>
      </c>
      <c r="B56" s="4" t="s">
        <v>422</v>
      </c>
    </row>
    <row r="57" spans="1:4">
      <c r="A57" s="4" t="s">
        <v>423</v>
      </c>
    </row>
    <row r="58" spans="1:4">
      <c r="A58" s="3" t="s">
        <v>358</v>
      </c>
    </row>
    <row r="59" spans="1:4">
      <c r="A59" s="4" t="s">
        <v>363</v>
      </c>
      <c r="B59"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4"/>
    <col customWidth="1" max="2" min="2" width="43"/>
    <col customWidth="1" max="3" min="3" width="30"/>
    <col customWidth="1" max="4" min="4" width="33"/>
    <col customWidth="1" max="5" min="5" width="43"/>
    <col customWidth="1" max="6" min="6" width="30"/>
    <col customWidth="1" max="7" min="7" width="20"/>
    <col customWidth="1" max="8" min="8" width="20"/>
  </cols>
  <sheetData>
    <row r="1" spans="1:8">
      <c r="A1" s="1" t="s">
        <v>425</v>
      </c>
      <c r="B1" s="2" t="s">
        <v>426</v>
      </c>
      <c r="C1" s="2" t="s">
        <v>427</v>
      </c>
      <c r="D1" s="2" t="s">
        <v>428</v>
      </c>
      <c r="E1" s="2" t="s">
        <v>429</v>
      </c>
      <c r="F1" s="2" t="s">
        <v>430</v>
      </c>
      <c r="G1" s="2" t="s">
        <v>431</v>
      </c>
      <c r="H1" s="2" t="s">
        <v>432</v>
      </c>
    </row>
    <row r="2" spans="1:8">
      <c r="A2" s="4" t="s">
        <v>433</v>
      </c>
      <c r="F2" s="5" t="n">
        <v>195000000</v>
      </c>
    </row>
    <row r="3" spans="1:8">
      <c r="A3" s="4" t="s">
        <v>434</v>
      </c>
      <c r="F3" s="5" t="n">
        <v>180000000</v>
      </c>
      <c r="G3" s="5" t="n">
        <v>180000000</v>
      </c>
      <c r="H3" s="5" t="n">
        <v>150000000</v>
      </c>
    </row>
    <row r="4" spans="1:8">
      <c r="A4" s="4" t="s">
        <v>435</v>
      </c>
      <c r="F4" s="5" t="n">
        <v>15000000</v>
      </c>
    </row>
    <row r="5" spans="1:8">
      <c r="A5" s="4" t="s">
        <v>436</v>
      </c>
      <c r="F5" s="9" t="n">
        <v>0.001</v>
      </c>
    </row>
    <row r="6" spans="1:8">
      <c r="A6" s="4" t="s">
        <v>437</v>
      </c>
      <c r="F6" s="5" t="n">
        <v>101667409</v>
      </c>
      <c r="G6" s="5" t="n">
        <v>101667409</v>
      </c>
    </row>
    <row r="7" spans="1:8">
      <c r="A7" s="4" t="s">
        <v>438</v>
      </c>
      <c r="F7" s="5" t="n">
        <v>101667409</v>
      </c>
      <c r="G7" s="5" t="n">
        <v>101667409</v>
      </c>
    </row>
    <row r="8" spans="1:8">
      <c r="A8" s="4" t="s">
        <v>405</v>
      </c>
    </row>
    <row r="9" spans="1:8">
      <c r="A9" s="4" t="s">
        <v>439</v>
      </c>
      <c r="C9" s="5" t="n">
        <v>564467</v>
      </c>
    </row>
    <row r="10" spans="1:8">
      <c r="A10" s="4" t="s">
        <v>440</v>
      </c>
      <c r="C10" s="5" t="n">
        <v>608309</v>
      </c>
      <c r="F10" s="5" t="n">
        <v>781524</v>
      </c>
    </row>
    <row r="11" spans="1:8">
      <c r="A11" s="4" t="s">
        <v>441</v>
      </c>
      <c r="C11" s="11" t="n">
        <v>0.04718</v>
      </c>
    </row>
    <row r="12" spans="1:8">
      <c r="A12" s="4" t="s">
        <v>442</v>
      </c>
    </row>
    <row r="13" spans="1:8">
      <c r="A13" s="4" t="s">
        <v>439</v>
      </c>
      <c r="D13" s="5" t="n">
        <v>1446380</v>
      </c>
    </row>
    <row r="14" spans="1:8">
      <c r="A14" s="4" t="s">
        <v>443</v>
      </c>
      <c r="D14" s="7" t="n">
        <v>361500</v>
      </c>
    </row>
    <row r="15" spans="1:8">
      <c r="A15" s="4" t="s">
        <v>322</v>
      </c>
      <c r="D15" s="5" t="n">
        <v>2</v>
      </c>
    </row>
    <row r="16" spans="1:8">
      <c r="A16" s="4" t="s">
        <v>444</v>
      </c>
      <c r="D16" s="7" t="n">
        <v>1466800</v>
      </c>
    </row>
    <row r="17" spans="1:8">
      <c r="A17" s="4" t="s">
        <v>445</v>
      </c>
      <c r="D17" s="7" t="n">
        <v>1105200</v>
      </c>
    </row>
    <row r="18" spans="1:8">
      <c r="A18" s="4" t="s">
        <v>446</v>
      </c>
    </row>
    <row r="19" spans="1:8">
      <c r="A19" s="4" t="s">
        <v>439</v>
      </c>
      <c r="B19" s="5" t="n">
        <v>1040000</v>
      </c>
      <c r="E19" s="5" t="n">
        <v>5900000</v>
      </c>
    </row>
    <row r="20" spans="1:8">
      <c r="A20" s="4" t="s">
        <v>443</v>
      </c>
      <c r="B20" s="7" t="n">
        <v>260000</v>
      </c>
      <c r="E20" s="7" t="n">
        <v>1475000</v>
      </c>
    </row>
    <row r="21" spans="1:8">
      <c r="A21" s="4" t="s">
        <v>447</v>
      </c>
      <c r="B21" s="8" t="n">
        <v>0.25</v>
      </c>
      <c r="E21" s="8" t="n">
        <v>0.25</v>
      </c>
    </row>
    <row r="22" spans="1:8">
      <c r="A22" s="4" t="s">
        <v>322</v>
      </c>
      <c r="B22" s="5" t="n">
        <v>8</v>
      </c>
      <c r="E22" s="5" t="n">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8</v>
      </c>
      <c r="B1" s="2" t="s">
        <v>2</v>
      </c>
      <c r="C1" s="2" t="s">
        <v>58</v>
      </c>
    </row>
    <row r="2" spans="1:3">
      <c r="A2" s="3" t="s">
        <v>89</v>
      </c>
    </row>
    <row r="3" spans="1:3">
      <c r="A3" s="4" t="s">
        <v>90</v>
      </c>
      <c r="B3" s="7" t="n">
        <v>1200</v>
      </c>
      <c r="C3" s="7" t="n">
        <v>1200</v>
      </c>
    </row>
    <row r="4" spans="1:3">
      <c r="A4" s="4" t="s">
        <v>91</v>
      </c>
      <c r="B4" s="5" t="n">
        <v>36200</v>
      </c>
      <c r="C4" s="5" t="n">
        <v>41300</v>
      </c>
    </row>
    <row r="5" spans="1:3">
      <c r="A5" s="4" t="s">
        <v>92</v>
      </c>
      <c r="B5" s="5" t="n">
        <v>226100</v>
      </c>
      <c r="C5" s="5" t="n">
        <v>71700</v>
      </c>
    </row>
    <row r="6" spans="1:3">
      <c r="A6" s="4" t="s">
        <v>93</v>
      </c>
      <c r="B6" s="7" t="n">
        <v>106200</v>
      </c>
      <c r="C6" s="7" t="n">
        <v>174200</v>
      </c>
    </row>
    <row r="7" spans="1:3">
      <c r="A7" s="4" t="s">
        <v>94</v>
      </c>
      <c r="B7" s="9" t="n">
        <v>0.001</v>
      </c>
      <c r="C7" s="9" t="n">
        <v>0.001</v>
      </c>
    </row>
    <row r="8" spans="1:3">
      <c r="A8" s="4" t="s">
        <v>95</v>
      </c>
      <c r="B8" s="5" t="n">
        <v>180000000</v>
      </c>
      <c r="C8" s="5" t="n">
        <v>180000000</v>
      </c>
    </row>
    <row r="9" spans="1:3">
      <c r="A9" s="4" t="s">
        <v>96</v>
      </c>
      <c r="B9" s="5" t="n">
        <v>101667409</v>
      </c>
      <c r="C9" s="5" t="n">
        <v>101667409</v>
      </c>
    </row>
    <row r="10" spans="1:3">
      <c r="A10" s="4" t="s">
        <v>97</v>
      </c>
      <c r="B10" s="5" t="n">
        <v>101667409</v>
      </c>
      <c r="C10" s="5" t="n">
        <v>1016674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Q44"/>
  <sheetViews>
    <sheetView workbookViewId="0">
      <selection activeCell="A1" sqref="A1"/>
    </sheetView>
  </sheetViews>
  <sheetFormatPr baseColWidth="10" defaultRowHeight="15"/>
  <cols>
    <col customWidth="1" max="1" min="1" width="78"/>
    <col customWidth="1" max="2" min="2" width="72"/>
    <col customWidth="1" max="3" min="3" width="66"/>
    <col customWidth="1" max="4" min="4" width="43"/>
    <col customWidth="1" max="5" min="5" width="80"/>
    <col customWidth="1" max="6" min="6" width="78"/>
    <col customWidth="1" max="7" min="7" width="30"/>
    <col customWidth="1" max="8" min="8" width="30"/>
    <col customWidth="1" max="9" min="9" width="65"/>
    <col customWidth="1" max="10" min="10" width="30"/>
    <col customWidth="1" max="11" min="11" width="30"/>
    <col customWidth="1" max="12" min="12" width="30"/>
    <col customWidth="1" max="13" min="13" width="30"/>
    <col customWidth="1" max="14" min="14" width="20"/>
    <col customWidth="1" max="15" min="15" width="20"/>
    <col customWidth="1" max="16" min="16" width="20"/>
    <col customWidth="1" max="17" min="17" width="20"/>
  </cols>
  <sheetData>
    <row r="1" spans="1:17">
      <c r="A1" s="1" t="s">
        <v>448</v>
      </c>
      <c r="B1" s="2" t="s">
        <v>449</v>
      </c>
      <c r="C1" s="2" t="s">
        <v>450</v>
      </c>
      <c r="D1" s="2" t="s">
        <v>451</v>
      </c>
      <c r="E1" s="2" t="s">
        <v>452</v>
      </c>
      <c r="F1" s="2" t="s">
        <v>453</v>
      </c>
      <c r="G1" s="2" t="s">
        <v>430</v>
      </c>
      <c r="H1" s="2" t="s">
        <v>454</v>
      </c>
      <c r="I1" s="2" t="s">
        <v>430</v>
      </c>
      <c r="J1" s="2" t="s">
        <v>455</v>
      </c>
      <c r="K1" s="2" t="s">
        <v>456</v>
      </c>
      <c r="L1" s="2" t="s">
        <v>457</v>
      </c>
      <c r="M1" s="2" t="s">
        <v>427</v>
      </c>
      <c r="N1" s="2" t="s">
        <v>458</v>
      </c>
      <c r="O1" s="2" t="s">
        <v>459</v>
      </c>
      <c r="P1" s="2" t="s">
        <v>460</v>
      </c>
      <c r="Q1" s="2" t="s">
        <v>461</v>
      </c>
    </row>
    <row r="2" spans="1:17">
      <c r="A2" s="4" t="s">
        <v>462</v>
      </c>
    </row>
    <row r="3" spans="1:17">
      <c r="A3" s="4" t="s">
        <v>463</v>
      </c>
      <c r="G3" s="5" t="n">
        <v>12618891</v>
      </c>
      <c r="H3" s="5" t="n">
        <v>12667499</v>
      </c>
      <c r="I3" s="5" t="n">
        <v>12618891</v>
      </c>
      <c r="K3" s="5" t="n">
        <v>12417499</v>
      </c>
    </row>
    <row r="4" spans="1:17">
      <c r="A4" s="4" t="s">
        <v>464</v>
      </c>
      <c r="G4" s="8" t="n">
        <v>0.83</v>
      </c>
      <c r="H4" s="8" t="n">
        <v>0.83</v>
      </c>
      <c r="I4" s="8" t="n">
        <v>0.83</v>
      </c>
      <c r="K4" s="8" t="n">
        <v>0.84</v>
      </c>
    </row>
    <row r="5" spans="1:17">
      <c r="A5" s="4" t="s">
        <v>465</v>
      </c>
      <c r="H5" s="5" t="n">
        <v>250000</v>
      </c>
    </row>
    <row r="6" spans="1:17">
      <c r="A6" s="4" t="s">
        <v>405</v>
      </c>
    </row>
    <row r="7" spans="1:17">
      <c r="A7" s="4" t="s">
        <v>466</v>
      </c>
      <c r="G7" s="5" t="n">
        <v>781524</v>
      </c>
      <c r="H7" s="5" t="n">
        <v>781524</v>
      </c>
      <c r="I7" s="5" t="n">
        <v>781524</v>
      </c>
      <c r="J7" s="5" t="n">
        <v>814744</v>
      </c>
      <c r="K7" s="5" t="n">
        <v>788724</v>
      </c>
    </row>
    <row r="8" spans="1:17">
      <c r="A8" s="4" t="s">
        <v>440</v>
      </c>
      <c r="G8" s="5" t="n">
        <v>781524</v>
      </c>
      <c r="I8" s="5" t="n">
        <v>781524</v>
      </c>
      <c r="M8" s="5" t="n">
        <v>608309</v>
      </c>
    </row>
    <row r="9" spans="1:17">
      <c r="A9" s="4" t="s">
        <v>441</v>
      </c>
      <c r="M9" s="11" t="n">
        <v>0.04718</v>
      </c>
    </row>
    <row r="10" spans="1:17">
      <c r="A10" s="4" t="s">
        <v>467</v>
      </c>
      <c r="I10" s="4" t="s">
        <v>468</v>
      </c>
    </row>
    <row r="11" spans="1:17">
      <c r="A11" s="4" t="s">
        <v>469</v>
      </c>
      <c r="I11" s="8" t="n">
        <v>0.53</v>
      </c>
    </row>
    <row r="12" spans="1:17">
      <c r="A12" s="4" t="s">
        <v>470</v>
      </c>
    </row>
    <row r="13" spans="1:17">
      <c r="A13" s="4" t="s">
        <v>322</v>
      </c>
      <c r="D13" s="5" t="n">
        <v>11</v>
      </c>
    </row>
    <row r="14" spans="1:17">
      <c r="A14" s="4" t="s">
        <v>440</v>
      </c>
      <c r="D14" s="5" t="n">
        <v>120000</v>
      </c>
    </row>
    <row r="15" spans="1:17">
      <c r="A15" s="4" t="s">
        <v>441</v>
      </c>
      <c r="D15" s="9" t="n">
        <v>0.275</v>
      </c>
    </row>
    <row r="16" spans="1:17">
      <c r="A16" s="4" t="s">
        <v>443</v>
      </c>
      <c r="D16" s="7" t="n">
        <v>300000</v>
      </c>
    </row>
    <row r="17" spans="1:17">
      <c r="A17" s="4" t="s">
        <v>471</v>
      </c>
    </row>
    <row r="18" spans="1:17">
      <c r="A18" s="4" t="s">
        <v>440</v>
      </c>
      <c r="D18" s="5" t="n">
        <v>32200</v>
      </c>
    </row>
    <row r="19" spans="1:17">
      <c r="A19" s="4" t="s">
        <v>441</v>
      </c>
      <c r="D19" s="8" t="n">
        <v>0.25</v>
      </c>
    </row>
    <row r="20" spans="1:17">
      <c r="A20" s="4" t="s">
        <v>443</v>
      </c>
      <c r="D20" s="7" t="n">
        <v>115000</v>
      </c>
    </row>
    <row r="21" spans="1:17">
      <c r="A21" s="4" t="s">
        <v>472</v>
      </c>
    </row>
    <row r="22" spans="1:17">
      <c r="A22" s="4" t="s">
        <v>440</v>
      </c>
      <c r="L22" s="5" t="n">
        <v>200000</v>
      </c>
    </row>
    <row r="23" spans="1:17">
      <c r="A23" s="4" t="s">
        <v>441</v>
      </c>
      <c r="L23" s="8" t="n">
        <v>0.25</v>
      </c>
    </row>
    <row r="24" spans="1:17">
      <c r="A24" s="4" t="s">
        <v>473</v>
      </c>
    </row>
    <row r="25" spans="1:17">
      <c r="A25" s="4" t="s">
        <v>441</v>
      </c>
      <c r="G25" s="11" t="n">
        <v>0.04718</v>
      </c>
      <c r="I25" s="13" t="n">
        <v>0.04718</v>
      </c>
    </row>
    <row r="26" spans="1:17">
      <c r="A26" s="4" t="s">
        <v>474</v>
      </c>
    </row>
    <row r="27" spans="1:17">
      <c r="A27" s="4" t="s">
        <v>441</v>
      </c>
      <c r="G27" s="7" t="n">
        <v>9</v>
      </c>
      <c r="I27" s="7" t="n">
        <v>9</v>
      </c>
    </row>
    <row r="28" spans="1:17">
      <c r="A28" s="4" t="s">
        <v>475</v>
      </c>
    </row>
    <row r="29" spans="1:17">
      <c r="A29" s="4" t="s">
        <v>476</v>
      </c>
      <c r="Q29" s="5" t="n">
        <v>667667</v>
      </c>
    </row>
    <row r="30" spans="1:17">
      <c r="A30" s="4" t="s">
        <v>462</v>
      </c>
      <c r="J30" s="5" t="n">
        <v>70825</v>
      </c>
    </row>
    <row r="31" spans="1:17">
      <c r="A31" s="4" t="s">
        <v>463</v>
      </c>
      <c r="J31" s="5" t="n">
        <v>501924</v>
      </c>
    </row>
    <row r="32" spans="1:17">
      <c r="A32" s="4" t="s">
        <v>477</v>
      </c>
      <c r="J32" s="5" t="n">
        <v>87786</v>
      </c>
    </row>
    <row r="33" spans="1:17">
      <c r="A33" s="4" t="s">
        <v>478</v>
      </c>
    </row>
    <row r="34" spans="1:17">
      <c r="A34" s="4" t="s">
        <v>464</v>
      </c>
      <c r="J34" s="8" t="n">
        <v>3.6</v>
      </c>
    </row>
    <row r="35" spans="1:17">
      <c r="A35" s="4" t="s">
        <v>479</v>
      </c>
    </row>
    <row r="36" spans="1:17">
      <c r="A36" s="4" t="s">
        <v>464</v>
      </c>
      <c r="J36" s="8" t="n">
        <v>32.7</v>
      </c>
    </row>
    <row r="37" spans="1:17">
      <c r="A37" s="4" t="s">
        <v>480</v>
      </c>
    </row>
    <row r="38" spans="1:17">
      <c r="A38" s="4" t="s">
        <v>466</v>
      </c>
      <c r="J38" s="5" t="n">
        <v>6132</v>
      </c>
    </row>
    <row r="39" spans="1:17">
      <c r="A39" s="4" t="s">
        <v>481</v>
      </c>
    </row>
    <row r="40" spans="1:17">
      <c r="A40" s="4" t="s">
        <v>476</v>
      </c>
      <c r="G40" s="5" t="n">
        <v>2883033</v>
      </c>
      <c r="I40" s="5" t="n">
        <v>2883033</v>
      </c>
    </row>
    <row r="41" spans="1:17">
      <c r="A41" s="4" t="s">
        <v>464</v>
      </c>
      <c r="B41" s="8" t="n">
        <v>0.25</v>
      </c>
      <c r="C41" s="8" t="n">
        <v>0.26</v>
      </c>
      <c r="E41" s="8" t="n">
        <v>0.25</v>
      </c>
    </row>
    <row r="42" spans="1:17">
      <c r="A42" s="4" t="s">
        <v>482</v>
      </c>
      <c r="N42" s="5" t="n">
        <v>15000000</v>
      </c>
      <c r="O42" s="5" t="n">
        <v>5500000</v>
      </c>
      <c r="P42" s="5" t="n">
        <v>333334</v>
      </c>
    </row>
    <row r="43" spans="1:17">
      <c r="A43" s="4" t="s">
        <v>465</v>
      </c>
      <c r="B43" s="5" t="n">
        <v>250000</v>
      </c>
      <c r="C43" s="5" t="n">
        <v>425000</v>
      </c>
      <c r="E43" s="5" t="n">
        <v>700000</v>
      </c>
      <c r="I43" s="5" t="n">
        <v>12116967</v>
      </c>
    </row>
    <row r="44" spans="1:17">
      <c r="A44" s="4" t="s">
        <v>483</v>
      </c>
      <c r="B44" s="4" t="s">
        <v>484</v>
      </c>
      <c r="C44" s="4" t="s">
        <v>485</v>
      </c>
      <c r="E44" s="4" t="s">
        <v>486</v>
      </c>
      <c r="F44" s="4" t="s">
        <v>4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72"/>
    <col customWidth="1" max="3" min="3" width="66"/>
    <col customWidth="1" max="4" min="4" width="14"/>
    <col customWidth="1" max="5" min="5" width="80"/>
    <col customWidth="1" max="6" min="6" width="78"/>
    <col customWidth="1" max="7" min="7" width="14"/>
    <col customWidth="1" max="8" min="8" width="14"/>
    <col customWidth="1" max="9" min="9" width="14"/>
  </cols>
  <sheetData>
    <row r="1" spans="1:9">
      <c r="A1" s="1" t="s">
        <v>488</v>
      </c>
      <c r="B1" s="2" t="s">
        <v>302</v>
      </c>
      <c r="C1" s="2" t="s">
        <v>489</v>
      </c>
      <c r="D1" s="2" t="s">
        <v>490</v>
      </c>
      <c r="E1" s="2" t="s">
        <v>491</v>
      </c>
      <c r="F1" s="2" t="s">
        <v>453</v>
      </c>
      <c r="G1" s="2" t="s">
        <v>2</v>
      </c>
      <c r="H1" s="2" t="s">
        <v>348</v>
      </c>
      <c r="I1" s="2" t="s">
        <v>2</v>
      </c>
    </row>
    <row r="2" spans="1:9">
      <c r="A2" s="4" t="s">
        <v>465</v>
      </c>
      <c r="H2" s="5" t="n">
        <v>250000</v>
      </c>
    </row>
    <row r="3" spans="1:9">
      <c r="A3" s="4" t="s">
        <v>481</v>
      </c>
    </row>
    <row r="4" spans="1:9">
      <c r="A4" s="4" t="s">
        <v>465</v>
      </c>
      <c r="B4" s="5" t="n">
        <v>250000</v>
      </c>
      <c r="C4" s="5" t="n">
        <v>425000</v>
      </c>
      <c r="E4" s="5" t="n">
        <v>700000</v>
      </c>
      <c r="I4" s="5" t="n">
        <v>12116967</v>
      </c>
    </row>
    <row r="5" spans="1:9">
      <c r="A5" s="4" t="s">
        <v>483</v>
      </c>
      <c r="B5" s="4" t="s">
        <v>484</v>
      </c>
      <c r="C5" s="4" t="s">
        <v>485</v>
      </c>
      <c r="E5" s="4" t="s">
        <v>486</v>
      </c>
      <c r="F5" s="4" t="s">
        <v>487</v>
      </c>
    </row>
    <row r="6" spans="1:9">
      <c r="A6" s="4" t="s">
        <v>492</v>
      </c>
    </row>
    <row r="7" spans="1:9">
      <c r="A7" s="4" t="s">
        <v>465</v>
      </c>
      <c r="F7" s="5" t="n">
        <v>435000</v>
      </c>
    </row>
    <row r="8" spans="1:9">
      <c r="A8" s="4" t="s">
        <v>493</v>
      </c>
    </row>
    <row r="9" spans="1:9">
      <c r="A9" s="4" t="s">
        <v>494</v>
      </c>
      <c r="D9" s="7" t="n">
        <v>98000</v>
      </c>
    </row>
    <row r="10" spans="1:9">
      <c r="A10" s="4" t="s">
        <v>495</v>
      </c>
    </row>
    <row r="11" spans="1:9">
      <c r="A11" s="4" t="s">
        <v>465</v>
      </c>
      <c r="F11" s="5" t="n">
        <v>470000</v>
      </c>
    </row>
    <row r="12" spans="1:9">
      <c r="A12" s="4" t="s">
        <v>496</v>
      </c>
    </row>
    <row r="13" spans="1:9">
      <c r="A13" s="4" t="s">
        <v>494</v>
      </c>
      <c r="D13" s="5" t="n">
        <v>106500</v>
      </c>
    </row>
    <row r="14" spans="1:9">
      <c r="A14" s="4" t="s">
        <v>497</v>
      </c>
    </row>
    <row r="15" spans="1:9">
      <c r="A15" s="4" t="s">
        <v>465</v>
      </c>
      <c r="F15" s="5" t="n">
        <v>385000</v>
      </c>
    </row>
    <row r="16" spans="1:9">
      <c r="A16" s="4" t="s">
        <v>498</v>
      </c>
    </row>
    <row r="17" spans="1:9">
      <c r="A17" s="4" t="s">
        <v>494</v>
      </c>
      <c r="D17" s="5" t="n">
        <v>83600</v>
      </c>
    </row>
    <row r="18" spans="1:9">
      <c r="A18" s="4" t="s">
        <v>499</v>
      </c>
    </row>
    <row r="19" spans="1:9">
      <c r="A19" s="4" t="s">
        <v>465</v>
      </c>
      <c r="F19" s="5" t="n">
        <v>310000</v>
      </c>
    </row>
    <row r="20" spans="1:9">
      <c r="A20" s="4" t="s">
        <v>500</v>
      </c>
    </row>
    <row r="21" spans="1:9">
      <c r="A21" s="4" t="s">
        <v>494</v>
      </c>
      <c r="D21" s="7" t="n">
        <v>66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W74"/>
  <sheetViews>
    <sheetView workbookViewId="0">
      <selection activeCell="A1" sqref="A1"/>
    </sheetView>
  </sheetViews>
  <sheetFormatPr baseColWidth="10" defaultRowHeight="15"/>
  <cols>
    <col customWidth="1" max="1" min="1" width="80"/>
    <col customWidth="1" max="2" min="2" width="72"/>
    <col customWidth="1" max="3" min="3" width="21"/>
    <col customWidth="1" max="4" min="4" width="66"/>
    <col customWidth="1" max="5" min="5" width="37"/>
    <col customWidth="1" max="6" min="6" width="37"/>
    <col customWidth="1" max="7" min="7" width="37"/>
    <col customWidth="1" max="8" min="8" width="37"/>
    <col customWidth="1" max="9" min="9" width="21"/>
    <col customWidth="1" max="10" min="10" width="80"/>
    <col customWidth="1" max="11" min="11" width="78"/>
    <col customWidth="1" max="12" min="12" width="43"/>
    <col customWidth="1" max="13" min="13" width="30"/>
    <col customWidth="1" max="14" min="14" width="37"/>
    <col customWidth="1" max="15" min="15" width="37"/>
    <col customWidth="1" max="16" min="16" width="80"/>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501</v>
      </c>
      <c r="B1" s="2" t="s">
        <v>502</v>
      </c>
      <c r="C1" s="2" t="s">
        <v>503</v>
      </c>
      <c r="D1" s="2" t="s">
        <v>504</v>
      </c>
      <c r="E1" s="2" t="s">
        <v>505</v>
      </c>
      <c r="F1" s="2" t="s">
        <v>506</v>
      </c>
      <c r="G1" s="2" t="s">
        <v>507</v>
      </c>
      <c r="H1" s="2" t="s">
        <v>508</v>
      </c>
      <c r="I1" s="2" t="s">
        <v>509</v>
      </c>
      <c r="J1" s="2" t="s">
        <v>510</v>
      </c>
      <c r="K1" s="2" t="s">
        <v>511</v>
      </c>
      <c r="L1" s="2" t="s">
        <v>512</v>
      </c>
      <c r="M1" s="2" t="s">
        <v>454</v>
      </c>
      <c r="N1" s="2" t="s">
        <v>506</v>
      </c>
      <c r="O1" s="2" t="s">
        <v>506</v>
      </c>
      <c r="P1" s="2" t="s">
        <v>512</v>
      </c>
      <c r="Q1" s="2" t="s">
        <v>513</v>
      </c>
      <c r="R1" s="2" t="s">
        <v>514</v>
      </c>
      <c r="S1" s="2" t="s">
        <v>515</v>
      </c>
      <c r="T1" s="2" t="s">
        <v>516</v>
      </c>
      <c r="U1" s="2" t="s">
        <v>517</v>
      </c>
      <c r="V1" s="2" t="s">
        <v>319</v>
      </c>
      <c r="W1" s="2" t="s">
        <v>320</v>
      </c>
    </row>
    <row r="2" spans="1:23">
      <c r="A2" s="4" t="s">
        <v>518</v>
      </c>
      <c r="M2" s="5" t="n">
        <v>250000</v>
      </c>
    </row>
    <row r="3" spans="1:23">
      <c r="A3" s="4" t="s">
        <v>277</v>
      </c>
      <c r="L3" s="7" t="n">
        <v>36200</v>
      </c>
      <c r="P3" s="7" t="n">
        <v>36200</v>
      </c>
      <c r="V3" s="7" t="n">
        <v>41300</v>
      </c>
    </row>
    <row r="4" spans="1:23">
      <c r="A4" s="4" t="s">
        <v>441</v>
      </c>
      <c r="M4" s="8" t="n">
        <v>0.25</v>
      </c>
    </row>
    <row r="5" spans="1:23">
      <c r="A5" s="4" t="s">
        <v>306</v>
      </c>
    </row>
    <row r="6" spans="1:23">
      <c r="A6" s="4" t="s">
        <v>519</v>
      </c>
      <c r="L6" s="7" t="n">
        <v>2265000</v>
      </c>
      <c r="P6" s="7" t="n">
        <v>2265000</v>
      </c>
      <c r="W6" s="7" t="n">
        <v>2265000</v>
      </c>
    </row>
    <row r="7" spans="1:23">
      <c r="A7" s="4" t="s">
        <v>520</v>
      </c>
    </row>
    <row r="8" spans="1:23">
      <c r="A8" s="4" t="s">
        <v>521</v>
      </c>
      <c r="P8" s="4" t="s">
        <v>522</v>
      </c>
    </row>
    <row r="9" spans="1:23">
      <c r="A9" s="4" t="s">
        <v>523</v>
      </c>
    </row>
    <row r="10" spans="1:23">
      <c r="A10" s="4" t="s">
        <v>524</v>
      </c>
      <c r="C10" s="7" t="n">
        <v>10000</v>
      </c>
    </row>
    <row r="11" spans="1:23">
      <c r="A11" s="4" t="s">
        <v>525</v>
      </c>
      <c r="C11" s="7" t="n">
        <v>30000</v>
      </c>
    </row>
    <row r="12" spans="1:23">
      <c r="A12" s="4" t="s">
        <v>441</v>
      </c>
      <c r="B12" s="8" t="n">
        <v>0.25</v>
      </c>
    </row>
    <row r="13" spans="1:23">
      <c r="A13" s="4" t="s">
        <v>526</v>
      </c>
      <c r="B13" s="7" t="n">
        <v>28300</v>
      </c>
    </row>
    <row r="14" spans="1:23">
      <c r="A14" s="4" t="s">
        <v>481</v>
      </c>
    </row>
    <row r="15" spans="1:23">
      <c r="A15" s="4" t="s">
        <v>518</v>
      </c>
      <c r="B15" s="5" t="n">
        <v>250000</v>
      </c>
      <c r="D15" s="5" t="n">
        <v>425000</v>
      </c>
      <c r="J15" s="5" t="n">
        <v>700000</v>
      </c>
      <c r="P15" s="5" t="n">
        <v>12116967</v>
      </c>
    </row>
    <row r="16" spans="1:23">
      <c r="A16" s="4" t="s">
        <v>483</v>
      </c>
      <c r="B16" s="4" t="s">
        <v>484</v>
      </c>
      <c r="D16" s="4" t="s">
        <v>485</v>
      </c>
      <c r="J16" s="4" t="s">
        <v>486</v>
      </c>
      <c r="K16" s="4" t="s">
        <v>487</v>
      </c>
    </row>
    <row r="17" spans="1:23">
      <c r="A17" s="4" t="s">
        <v>527</v>
      </c>
    </row>
    <row r="18" spans="1:23">
      <c r="A18" s="4" t="s">
        <v>447</v>
      </c>
      <c r="E18" s="8" t="n">
        <v>0.25</v>
      </c>
      <c r="H18" s="8" t="n">
        <v>0.25</v>
      </c>
    </row>
    <row r="19" spans="1:23">
      <c r="A19" s="4" t="s">
        <v>528</v>
      </c>
      <c r="E19" s="5" t="n">
        <v>50000</v>
      </c>
      <c r="H19" s="5" t="n">
        <v>200000</v>
      </c>
    </row>
    <row r="20" spans="1:23">
      <c r="A20" s="4" t="s">
        <v>529</v>
      </c>
      <c r="E20" s="7" t="n">
        <v>12500</v>
      </c>
      <c r="H20" s="7" t="n">
        <v>50000</v>
      </c>
    </row>
    <row r="21" spans="1:23">
      <c r="A21" s="4" t="s">
        <v>530</v>
      </c>
      <c r="E21" s="7" t="n">
        <v>12500</v>
      </c>
      <c r="H21" s="7" t="n">
        <v>50000</v>
      </c>
    </row>
    <row r="22" spans="1:23">
      <c r="A22" s="4" t="s">
        <v>492</v>
      </c>
    </row>
    <row r="23" spans="1:23">
      <c r="A23" s="4" t="s">
        <v>518</v>
      </c>
      <c r="K23" s="5" t="n">
        <v>435000</v>
      </c>
    </row>
    <row r="24" spans="1:23">
      <c r="A24" s="4" t="s">
        <v>493</v>
      </c>
    </row>
    <row r="25" spans="1:23">
      <c r="A25" s="4" t="s">
        <v>494</v>
      </c>
      <c r="I25" s="7" t="n">
        <v>98000</v>
      </c>
    </row>
    <row r="26" spans="1:23">
      <c r="A26" s="4" t="s">
        <v>531</v>
      </c>
    </row>
    <row r="27" spans="1:23">
      <c r="A27" s="4" t="s">
        <v>447</v>
      </c>
      <c r="F27" s="8" t="n">
        <v>0.25</v>
      </c>
      <c r="G27" s="8" t="n">
        <v>0.25</v>
      </c>
      <c r="N27" s="8" t="n">
        <v>0.25</v>
      </c>
      <c r="O27" s="8" t="n">
        <v>0.25</v>
      </c>
    </row>
    <row r="28" spans="1:23">
      <c r="A28" s="4" t="s">
        <v>528</v>
      </c>
      <c r="F28" s="5" t="n">
        <v>50000</v>
      </c>
      <c r="G28" s="5" t="n">
        <v>100000</v>
      </c>
    </row>
    <row r="29" spans="1:23">
      <c r="A29" s="4" t="s">
        <v>529</v>
      </c>
      <c r="F29" s="7" t="n">
        <v>12500</v>
      </c>
      <c r="G29" s="7" t="n">
        <v>25000</v>
      </c>
    </row>
    <row r="30" spans="1:23">
      <c r="A30" s="4" t="s">
        <v>530</v>
      </c>
      <c r="F30" s="7" t="n">
        <v>12500</v>
      </c>
      <c r="G30" s="7" t="n">
        <v>25000</v>
      </c>
      <c r="N30" s="7" t="n">
        <v>12500</v>
      </c>
      <c r="O30" s="7" t="n">
        <v>12500</v>
      </c>
    </row>
    <row r="31" spans="1:23">
      <c r="A31" s="4" t="s">
        <v>495</v>
      </c>
    </row>
    <row r="32" spans="1:23">
      <c r="A32" s="4" t="s">
        <v>518</v>
      </c>
      <c r="K32" s="5" t="n">
        <v>470000</v>
      </c>
    </row>
    <row r="33" spans="1:23">
      <c r="A33" s="4" t="s">
        <v>496</v>
      </c>
    </row>
    <row r="34" spans="1:23">
      <c r="A34" s="4" t="s">
        <v>494</v>
      </c>
      <c r="I34" s="5" t="n">
        <v>106500</v>
      </c>
    </row>
    <row r="35" spans="1:23">
      <c r="A35" s="4" t="s">
        <v>497</v>
      </c>
    </row>
    <row r="36" spans="1:23">
      <c r="A36" s="4" t="s">
        <v>518</v>
      </c>
      <c r="K36" s="5" t="n">
        <v>385000</v>
      </c>
    </row>
    <row r="37" spans="1:23">
      <c r="A37" s="4" t="s">
        <v>498</v>
      </c>
    </row>
    <row r="38" spans="1:23">
      <c r="A38" s="4" t="s">
        <v>494</v>
      </c>
      <c r="I38" s="5" t="n">
        <v>83600</v>
      </c>
    </row>
    <row r="39" spans="1:23">
      <c r="A39" s="4" t="s">
        <v>499</v>
      </c>
    </row>
    <row r="40" spans="1:23">
      <c r="A40" s="4" t="s">
        <v>518</v>
      </c>
      <c r="K40" s="5" t="n">
        <v>310000</v>
      </c>
    </row>
    <row r="41" spans="1:23">
      <c r="A41" s="4" t="s">
        <v>500</v>
      </c>
    </row>
    <row r="42" spans="1:23">
      <c r="A42" s="4" t="s">
        <v>494</v>
      </c>
      <c r="I42" s="7" t="n">
        <v>66700</v>
      </c>
    </row>
    <row r="43" spans="1:23">
      <c r="A43" s="4" t="s">
        <v>532</v>
      </c>
    </row>
    <row r="44" spans="1:23">
      <c r="A44" s="4" t="s">
        <v>533</v>
      </c>
      <c r="P44" s="4" t="s">
        <v>534</v>
      </c>
    </row>
    <row r="45" spans="1:23">
      <c r="A45" s="4" t="s">
        <v>535</v>
      </c>
      <c r="L45" s="5" t="n">
        <v>4</v>
      </c>
      <c r="P45" s="5" t="n">
        <v>4</v>
      </c>
    </row>
    <row r="46" spans="1:23">
      <c r="A46" s="4" t="s">
        <v>536</v>
      </c>
    </row>
    <row r="47" spans="1:23">
      <c r="A47" s="4" t="s">
        <v>533</v>
      </c>
      <c r="P47" s="4" t="s">
        <v>537</v>
      </c>
    </row>
    <row r="48" spans="1:23">
      <c r="A48" s="4" t="s">
        <v>535</v>
      </c>
      <c r="L48" s="5" t="n">
        <v>3</v>
      </c>
      <c r="P48" s="5" t="n">
        <v>3</v>
      </c>
    </row>
    <row r="49" spans="1:23">
      <c r="A49" s="4" t="s">
        <v>538</v>
      </c>
    </row>
    <row r="50" spans="1:23">
      <c r="A50" s="4" t="s">
        <v>332</v>
      </c>
      <c r="L50" s="5" t="n">
        <v>3</v>
      </c>
      <c r="P50" s="5" t="n">
        <v>3</v>
      </c>
    </row>
    <row r="51" spans="1:23">
      <c r="A51" s="4" t="s">
        <v>519</v>
      </c>
      <c r="L51" s="7" t="n">
        <v>400000</v>
      </c>
      <c r="P51" s="7" t="n">
        <v>400000</v>
      </c>
      <c r="S51" s="7" t="n">
        <v>100000</v>
      </c>
      <c r="T51" s="7" t="n">
        <v>100000</v>
      </c>
      <c r="W51" s="5" t="n">
        <v>200000</v>
      </c>
    </row>
    <row r="52" spans="1:23">
      <c r="A52" s="4" t="s">
        <v>539</v>
      </c>
    </row>
    <row r="53" spans="1:23">
      <c r="A53" s="4" t="s">
        <v>447</v>
      </c>
      <c r="F53" s="8" t="n">
        <v>0.25</v>
      </c>
      <c r="L53" s="8" t="n">
        <v>0.25</v>
      </c>
      <c r="N53" s="8" t="n">
        <v>0.25</v>
      </c>
      <c r="O53" s="8" t="n">
        <v>0.25</v>
      </c>
      <c r="P53" s="8" t="n">
        <v>0.25</v>
      </c>
    </row>
    <row r="54" spans="1:23">
      <c r="A54" s="4" t="s">
        <v>528</v>
      </c>
      <c r="N54" s="5" t="n">
        <v>300000</v>
      </c>
      <c r="P54" s="5" t="n">
        <v>400000</v>
      </c>
    </row>
    <row r="55" spans="1:23">
      <c r="A55" s="4" t="s">
        <v>529</v>
      </c>
      <c r="N55" s="7" t="n">
        <v>1200000</v>
      </c>
      <c r="P55" s="7" t="n">
        <v>100000</v>
      </c>
    </row>
    <row r="56" spans="1:23">
      <c r="A56" s="4" t="s">
        <v>540</v>
      </c>
    </row>
    <row r="57" spans="1:23">
      <c r="A57" s="4" t="s">
        <v>519</v>
      </c>
      <c r="L57" s="7" t="n">
        <v>100000</v>
      </c>
      <c r="P57" s="7" t="n">
        <v>100000</v>
      </c>
      <c r="U57" s="7" t="n">
        <v>100000</v>
      </c>
    </row>
    <row r="58" spans="1:23">
      <c r="A58" s="4" t="s">
        <v>541</v>
      </c>
    </row>
    <row r="59" spans="1:23">
      <c r="A59" s="4" t="s">
        <v>542</v>
      </c>
      <c r="Q59" s="7" t="n">
        <v>210000</v>
      </c>
    </row>
    <row r="60" spans="1:23">
      <c r="A60" s="4" t="s">
        <v>277</v>
      </c>
      <c r="Q60" s="7" t="n">
        <v>10000</v>
      </c>
    </row>
    <row r="61" spans="1:23">
      <c r="A61" s="4" t="s">
        <v>543</v>
      </c>
    </row>
    <row r="62" spans="1:23">
      <c r="A62" s="4" t="s">
        <v>447</v>
      </c>
      <c r="E62" s="8" t="n">
        <v>0.25</v>
      </c>
    </row>
    <row r="63" spans="1:23">
      <c r="A63" s="4" t="s">
        <v>528</v>
      </c>
      <c r="E63" s="5" t="n">
        <v>40000</v>
      </c>
    </row>
    <row r="64" spans="1:23">
      <c r="A64" s="4" t="s">
        <v>529</v>
      </c>
      <c r="E64" s="7" t="n">
        <v>10000</v>
      </c>
    </row>
    <row r="65" spans="1:23">
      <c r="A65" s="4" t="s">
        <v>544</v>
      </c>
    </row>
    <row r="66" spans="1:23">
      <c r="A66" s="4" t="s">
        <v>447</v>
      </c>
      <c r="F66" s="8" t="n">
        <v>0.25</v>
      </c>
      <c r="L66" s="8" t="n">
        <v>0.25</v>
      </c>
      <c r="N66" s="8" t="n">
        <v>0.25</v>
      </c>
      <c r="O66" s="8" t="n">
        <v>0.25</v>
      </c>
      <c r="P66" s="8" t="n">
        <v>0.25</v>
      </c>
    </row>
    <row r="67" spans="1:23">
      <c r="A67" s="4" t="s">
        <v>528</v>
      </c>
      <c r="O67" s="5" t="n">
        <v>1200000</v>
      </c>
      <c r="P67" s="5" t="n">
        <v>400000</v>
      </c>
    </row>
    <row r="68" spans="1:23">
      <c r="A68" s="4" t="s">
        <v>529</v>
      </c>
      <c r="O68" s="7" t="n">
        <v>300000</v>
      </c>
      <c r="P68" s="7" t="n">
        <v>100000</v>
      </c>
    </row>
    <row r="69" spans="1:23">
      <c r="A69" s="4" t="s">
        <v>530</v>
      </c>
      <c r="L69" s="7" t="n">
        <v>100000</v>
      </c>
      <c r="P69" s="7" t="n">
        <v>100000</v>
      </c>
    </row>
    <row r="70" spans="1:23">
      <c r="A70" s="4" t="s">
        <v>545</v>
      </c>
    </row>
    <row r="71" spans="1:23">
      <c r="A71" s="4" t="s">
        <v>332</v>
      </c>
      <c r="L71" s="5" t="n">
        <v>4</v>
      </c>
      <c r="P71" s="5" t="n">
        <v>4</v>
      </c>
    </row>
    <row r="72" spans="1:23">
      <c r="A72" s="4" t="s">
        <v>519</v>
      </c>
      <c r="B72" s="7" t="n">
        <v>100000</v>
      </c>
      <c r="L72" s="7" t="n">
        <v>515000</v>
      </c>
      <c r="P72" s="7" t="n">
        <v>515000</v>
      </c>
      <c r="R72" s="7" t="n">
        <v>100000</v>
      </c>
      <c r="U72" s="7" t="n">
        <v>115000</v>
      </c>
      <c r="W72" s="5" t="n">
        <v>200000</v>
      </c>
    </row>
    <row r="73" spans="1:23">
      <c r="A73" s="4" t="s">
        <v>546</v>
      </c>
    </row>
    <row r="74" spans="1:23">
      <c r="A74" s="4" t="s">
        <v>519</v>
      </c>
      <c r="L74" s="7" t="n">
        <v>200000</v>
      </c>
      <c r="P74" s="7" t="n">
        <v>200000</v>
      </c>
      <c r="W74" s="7" t="n">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7</v>
      </c>
      <c r="B1" s="2" t="s">
        <v>30</v>
      </c>
      <c r="D1" s="2" t="s">
        <v>1</v>
      </c>
    </row>
    <row r="2" spans="1:5">
      <c r="B2" s="2" t="s">
        <v>2</v>
      </c>
      <c r="C2" s="2" t="s">
        <v>31</v>
      </c>
      <c r="D2" s="2" t="s">
        <v>2</v>
      </c>
      <c r="E2" s="2" t="s">
        <v>31</v>
      </c>
    </row>
    <row r="3" spans="1:5">
      <c r="A3" s="3" t="s">
        <v>548</v>
      </c>
    </row>
    <row r="4" spans="1:5">
      <c r="A4" s="4" t="s">
        <v>52</v>
      </c>
      <c r="B4" s="7" t="n">
        <v>-536100</v>
      </c>
      <c r="C4" s="7" t="n">
        <v>-1017700</v>
      </c>
      <c r="D4" s="7" t="n">
        <v>-2105100</v>
      </c>
      <c r="E4" s="7" t="n">
        <v>-1821300</v>
      </c>
    </row>
    <row r="5" spans="1:5">
      <c r="A5" s="4" t="s">
        <v>53</v>
      </c>
      <c r="B5" s="5" t="n">
        <v>-700</v>
      </c>
      <c r="C5" s="5" t="n">
        <v>-1100</v>
      </c>
      <c r="D5" s="5" t="n">
        <v>-2500</v>
      </c>
      <c r="E5" s="5" t="n">
        <v>-4400</v>
      </c>
    </row>
    <row r="6" spans="1:5">
      <c r="A6" s="4" t="s">
        <v>100</v>
      </c>
      <c r="B6" s="7" t="n">
        <v>-536800</v>
      </c>
      <c r="C6" s="7" t="n">
        <v>-1018800</v>
      </c>
      <c r="D6" s="7" t="n">
        <v>-2107600</v>
      </c>
      <c r="E6" s="7" t="n">
        <v>-1825700</v>
      </c>
    </row>
    <row r="7" spans="1:5">
      <c r="A7" s="3" t="s">
        <v>549</v>
      </c>
    </row>
    <row r="8" spans="1:5">
      <c r="A8" s="4" t="s">
        <v>550</v>
      </c>
      <c r="B8" s="8" t="n">
        <v>-0.01</v>
      </c>
      <c r="C8" s="8" t="n">
        <v>-0.01</v>
      </c>
      <c r="D8" s="8" t="n">
        <v>-0.02</v>
      </c>
      <c r="E8" s="8" t="n">
        <v>-0.02</v>
      </c>
    </row>
    <row r="9" spans="1:5">
      <c r="A9" s="4" t="s">
        <v>551</v>
      </c>
      <c r="B9" s="5" t="n">
        <v>0</v>
      </c>
      <c r="C9" s="5" t="n">
        <v>0</v>
      </c>
      <c r="D9" s="5" t="n">
        <v>0</v>
      </c>
      <c r="E9" s="5" t="n">
        <v>0</v>
      </c>
    </row>
    <row r="10" spans="1:5">
      <c r="A10" s="4" t="s">
        <v>552</v>
      </c>
      <c r="B10" s="8" t="n">
        <v>-0.01</v>
      </c>
      <c r="C10" s="8" t="n">
        <v>-0.01</v>
      </c>
      <c r="D10" s="8" t="n">
        <v>-0.02</v>
      </c>
      <c r="E10" s="8" t="n">
        <v>-0.02</v>
      </c>
    </row>
    <row r="11" spans="1:5">
      <c r="A11" s="4" t="s">
        <v>553</v>
      </c>
      <c r="B11" s="5" t="n">
        <v>101667409</v>
      </c>
      <c r="C11" s="5" t="n">
        <v>100573956</v>
      </c>
      <c r="D11" s="5" t="n">
        <v>101667409</v>
      </c>
      <c r="E11" s="5" t="n">
        <v>98546223</v>
      </c>
    </row>
    <row r="12" spans="1:5">
      <c r="A12" s="4" t="s">
        <v>554</v>
      </c>
    </row>
    <row r="13" spans="1:5">
      <c r="A13" s="3" t="s">
        <v>555</v>
      </c>
    </row>
    <row r="14" spans="1:5">
      <c r="A14" s="4" t="s">
        <v>556</v>
      </c>
      <c r="B14" s="5" t="n">
        <v>2126111</v>
      </c>
      <c r="D14" s="5" t="n">
        <v>1854618</v>
      </c>
    </row>
    <row r="15" spans="1:5">
      <c r="A15" s="4" t="s">
        <v>405</v>
      </c>
    </row>
    <row r="16" spans="1:5">
      <c r="A16" s="3" t="s">
        <v>555</v>
      </c>
    </row>
    <row r="17" spans="1:5">
      <c r="A17" s="4" t="s">
        <v>556</v>
      </c>
      <c r="B17" s="5" t="n">
        <v>781524</v>
      </c>
      <c r="C17" s="5" t="n">
        <v>1100794</v>
      </c>
      <c r="D17" s="5" t="n">
        <v>841192</v>
      </c>
      <c r="E17" s="5" t="n">
        <v>1222450</v>
      </c>
    </row>
    <row r="18" spans="1:5">
      <c r="A18" s="4" t="s">
        <v>360</v>
      </c>
    </row>
    <row r="19" spans="1:5">
      <c r="A19" s="3" t="s">
        <v>555</v>
      </c>
    </row>
    <row r="20" spans="1:5">
      <c r="A20" s="4" t="s">
        <v>556</v>
      </c>
      <c r="B20" s="5" t="n">
        <v>12625686</v>
      </c>
      <c r="C20" s="5" t="n">
        <v>11992499</v>
      </c>
      <c r="D20" s="5" t="n">
        <v>12563059</v>
      </c>
      <c r="E20" s="5" t="n">
        <v>117686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1"/>
  </cols>
  <sheetData>
    <row r="1" spans="1:2">
      <c r="A1" s="1" t="s">
        <v>557</v>
      </c>
      <c r="B1" s="2" t="s">
        <v>268</v>
      </c>
    </row>
    <row r="2" spans="1:2">
      <c r="A2" s="3" t="s">
        <v>558</v>
      </c>
    </row>
    <row r="3" spans="1:2">
      <c r="A3" s="4" t="s">
        <v>559</v>
      </c>
      <c r="B3" s="7" t="n">
        <v>31700</v>
      </c>
    </row>
    <row r="4" spans="1:2">
      <c r="A4" s="4" t="s">
        <v>560</v>
      </c>
    </row>
    <row r="5" spans="1:2">
      <c r="A5" s="4" t="s">
        <v>561</v>
      </c>
    </row>
    <row r="6" spans="1:2">
      <c r="A6" s="4" t="s">
        <v>562</v>
      </c>
    </row>
    <row r="7" spans="1:2">
      <c r="A7" s="4" t="s">
        <v>563</v>
      </c>
      <c r="B7" s="7" t="n">
        <v>31700</v>
      </c>
    </row>
    <row r="8" spans="1:2">
      <c r="A8" s="3" t="s">
        <v>564</v>
      </c>
    </row>
    <row r="9" spans="1:2">
      <c r="A9" s="4" t="s">
        <v>565</v>
      </c>
      <c r="B9" s="7" t="n">
        <v>3300</v>
      </c>
    </row>
    <row r="10" spans="1:2">
      <c r="A10" s="4" t="s">
        <v>566</v>
      </c>
    </row>
    <row r="11" spans="1:2">
      <c r="A11" s="4" t="s">
        <v>567</v>
      </c>
    </row>
    <row r="12" spans="1:2">
      <c r="A12" s="4" t="s">
        <v>568</v>
      </c>
    </row>
    <row r="13" spans="1:2">
      <c r="A13" s="4" t="s">
        <v>569</v>
      </c>
      <c r="B13" s="7" t="n">
        <v>3300</v>
      </c>
    </row>
    <row r="14" spans="1:2">
      <c r="A14" s="3" t="s">
        <v>570</v>
      </c>
    </row>
    <row r="15" spans="1:2">
      <c r="A15" s="4" t="s">
        <v>571</v>
      </c>
      <c r="B15" s="7" t="n">
        <v>35000</v>
      </c>
    </row>
    <row r="16" spans="1:2">
      <c r="A16" s="4" t="s">
        <v>572</v>
      </c>
    </row>
    <row r="17" spans="1:2">
      <c r="A17" s="4" t="s">
        <v>573</v>
      </c>
    </row>
    <row r="18" spans="1:2">
      <c r="A18" s="4" t="s">
        <v>574</v>
      </c>
    </row>
    <row r="19" spans="1:2">
      <c r="A19" s="4" t="s">
        <v>140</v>
      </c>
      <c r="B19" s="7" t="n">
        <v>3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s>
  <sheetData>
    <row r="1" spans="1:9">
      <c r="A1" s="1" t="s">
        <v>575</v>
      </c>
      <c r="B1" s="2" t="s">
        <v>576</v>
      </c>
      <c r="D1" s="2" t="s">
        <v>30</v>
      </c>
      <c r="G1" s="2" t="s">
        <v>1</v>
      </c>
      <c r="I1" s="2" t="s">
        <v>577</v>
      </c>
    </row>
    <row r="2" spans="1:9">
      <c r="B2" s="2" t="s">
        <v>578</v>
      </c>
      <c r="C2" s="2" t="s">
        <v>579</v>
      </c>
      <c r="D2" s="2" t="s">
        <v>2</v>
      </c>
      <c r="E2" s="2" t="s">
        <v>31</v>
      </c>
      <c r="F2" s="2" t="s">
        <v>578</v>
      </c>
      <c r="G2" s="2" t="s">
        <v>2</v>
      </c>
      <c r="H2" s="2" t="s">
        <v>31</v>
      </c>
      <c r="I2" s="2" t="s">
        <v>580</v>
      </c>
    </row>
    <row r="3" spans="1:9">
      <c r="A3" s="3" t="s">
        <v>581</v>
      </c>
    </row>
    <row r="4" spans="1:9">
      <c r="A4" s="4" t="s">
        <v>582</v>
      </c>
      <c r="D4" s="7" t="n">
        <v>12200</v>
      </c>
      <c r="E4" s="7" t="n">
        <v>12200</v>
      </c>
      <c r="G4" s="7" t="n">
        <v>36700</v>
      </c>
      <c r="H4" s="7" t="n">
        <v>32800</v>
      </c>
    </row>
    <row r="5" spans="1:9">
      <c r="A5" s="4" t="s">
        <v>583</v>
      </c>
      <c r="D5" s="5" t="n">
        <v>3300</v>
      </c>
      <c r="G5" s="5" t="n">
        <v>3300</v>
      </c>
    </row>
    <row r="6" spans="1:9">
      <c r="A6" s="4" t="s">
        <v>584</v>
      </c>
    </row>
    <row r="7" spans="1:9">
      <c r="A7" s="3" t="s">
        <v>581</v>
      </c>
    </row>
    <row r="8" spans="1:9">
      <c r="A8" s="4" t="s">
        <v>585</v>
      </c>
      <c r="D8" s="7" t="n">
        <v>325</v>
      </c>
    </row>
    <row r="9" spans="1:9">
      <c r="A9" s="4" t="s">
        <v>586</v>
      </c>
      <c r="C9" s="7" t="n">
        <v>8900</v>
      </c>
    </row>
    <row r="10" spans="1:9">
      <c r="A10" s="4" t="s">
        <v>587</v>
      </c>
      <c r="D10" s="4" t="s">
        <v>588</v>
      </c>
    </row>
    <row r="11" spans="1:9">
      <c r="A11" s="4" t="s">
        <v>583</v>
      </c>
      <c r="D11" s="7" t="n">
        <v>3300</v>
      </c>
      <c r="G11" s="5" t="n">
        <v>3300</v>
      </c>
    </row>
    <row r="12" spans="1:9">
      <c r="A12" s="4" t="s">
        <v>589</v>
      </c>
      <c r="D12" s="5" t="n">
        <v>800</v>
      </c>
      <c r="G12" s="5" t="n">
        <v>800</v>
      </c>
    </row>
    <row r="13" spans="1:9">
      <c r="A13" s="4" t="s">
        <v>590</v>
      </c>
      <c r="D13" s="7" t="n">
        <v>2500</v>
      </c>
      <c r="G13" s="5" t="n">
        <v>2500</v>
      </c>
    </row>
    <row r="14" spans="1:9">
      <c r="A14" s="4" t="s">
        <v>591</v>
      </c>
    </row>
    <row r="15" spans="1:9">
      <c r="A15" s="3" t="s">
        <v>581</v>
      </c>
    </row>
    <row r="16" spans="1:9">
      <c r="A16" s="4" t="s">
        <v>592</v>
      </c>
      <c r="D16" s="4" t="s">
        <v>593</v>
      </c>
    </row>
    <row r="17" spans="1:9">
      <c r="A17" s="4" t="s">
        <v>585</v>
      </c>
      <c r="D17" s="7" t="n">
        <v>4349</v>
      </c>
    </row>
    <row r="18" spans="1:9">
      <c r="A18" s="4" t="s">
        <v>594</v>
      </c>
      <c r="D18" s="7" t="n">
        <v>4523</v>
      </c>
      <c r="G18" s="7" t="n">
        <v>4523</v>
      </c>
    </row>
    <row r="19" spans="1:9">
      <c r="A19" s="4" t="s">
        <v>595</v>
      </c>
    </row>
    <row r="20" spans="1:9">
      <c r="A20" s="3" t="s">
        <v>581</v>
      </c>
    </row>
    <row r="21" spans="1:9">
      <c r="A21" s="4" t="s">
        <v>596</v>
      </c>
      <c r="B21" s="7" t="n">
        <v>9000000</v>
      </c>
      <c r="F21" s="7" t="n">
        <v>170000</v>
      </c>
      <c r="I21" s="7" t="n">
        <v>250000</v>
      </c>
    </row>
  </sheetData>
  <mergeCells count="4">
    <mergeCell ref="A1:A2"/>
    <mergeCell ref="B1:C1"/>
    <mergeCell ref="D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7</v>
      </c>
      <c r="B1" s="2" t="s">
        <v>598</v>
      </c>
    </row>
    <row r="2" spans="1:3">
      <c r="B2" s="2" t="s">
        <v>2</v>
      </c>
      <c r="C2" s="2" t="s">
        <v>303</v>
      </c>
    </row>
    <row r="3" spans="1:3">
      <c r="A3" s="4" t="s">
        <v>519</v>
      </c>
      <c r="B3" s="7" t="n">
        <v>2265000</v>
      </c>
      <c r="C3" s="7" t="n">
        <v>2265000</v>
      </c>
    </row>
    <row r="4" spans="1:3">
      <c r="A4" s="4" t="s">
        <v>599</v>
      </c>
    </row>
    <row r="5" spans="1:3">
      <c r="A5" s="4" t="s">
        <v>519</v>
      </c>
      <c r="B5" s="5" t="n">
        <v>750000</v>
      </c>
    </row>
    <row r="6" spans="1:3">
      <c r="A6" s="4" t="s">
        <v>600</v>
      </c>
    </row>
    <row r="7" spans="1:3">
      <c r="A7" s="4" t="s">
        <v>519</v>
      </c>
      <c r="B7" s="5" t="n">
        <v>750000</v>
      </c>
    </row>
    <row r="8" spans="1:3">
      <c r="A8" s="4" t="s">
        <v>601</v>
      </c>
      <c r="B8" s="5" t="n">
        <v>229000</v>
      </c>
    </row>
    <row r="9" spans="1:3">
      <c r="A9" s="4" t="s">
        <v>602</v>
      </c>
    </row>
    <row r="10" spans="1:3">
      <c r="A10" s="4" t="s">
        <v>603</v>
      </c>
      <c r="B10" s="7"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8</v>
      </c>
      <c r="B1" s="2" t="s">
        <v>1</v>
      </c>
    </row>
    <row r="2" spans="1:3">
      <c r="B2" s="2" t="s">
        <v>2</v>
      </c>
      <c r="C2" s="2" t="s">
        <v>31</v>
      </c>
    </row>
    <row r="3" spans="1:3">
      <c r="A3" s="3" t="s">
        <v>99</v>
      </c>
    </row>
    <row r="4" spans="1:3">
      <c r="A4" s="4" t="s">
        <v>100</v>
      </c>
      <c r="B4" s="7" t="n">
        <v>-2107600</v>
      </c>
      <c r="C4" s="7" t="n">
        <v>-1825700</v>
      </c>
    </row>
    <row r="5" spans="1:3">
      <c r="A5" s="3" t="s">
        <v>101</v>
      </c>
    </row>
    <row r="6" spans="1:3">
      <c r="A6" s="4" t="s">
        <v>102</v>
      </c>
      <c r="B6" s="5" t="n">
        <v>2500</v>
      </c>
      <c r="C6" s="5" t="n">
        <v>4400</v>
      </c>
    </row>
    <row r="7" spans="1:3">
      <c r="A7" s="4" t="s">
        <v>103</v>
      </c>
      <c r="B7" s="5" t="n">
        <v>6000</v>
      </c>
      <c r="C7" s="7" t="n">
        <v>7800</v>
      </c>
    </row>
    <row r="8" spans="1:3">
      <c r="A8" s="4" t="s">
        <v>104</v>
      </c>
      <c r="B8" s="5" t="n">
        <v>100100</v>
      </c>
    </row>
    <row r="9" spans="1:3">
      <c r="A9" s="4" t="s">
        <v>44</v>
      </c>
      <c r="B9" s="5" t="n">
        <v>-185200</v>
      </c>
    </row>
    <row r="10" spans="1:3">
      <c r="A10" s="4" t="s">
        <v>105</v>
      </c>
      <c r="B10" s="7" t="n">
        <v>204700</v>
      </c>
      <c r="C10" s="7" t="n">
        <v>839700</v>
      </c>
    </row>
    <row r="11" spans="1:3">
      <c r="A11" s="4" t="s">
        <v>43</v>
      </c>
      <c r="C11" s="7" t="n">
        <v>-1105200</v>
      </c>
    </row>
    <row r="12" spans="1:3">
      <c r="A12" s="4" t="s">
        <v>106</v>
      </c>
      <c r="B12" s="7" t="n">
        <v>69200</v>
      </c>
    </row>
    <row r="13" spans="1:3">
      <c r="A13" s="4" t="s">
        <v>107</v>
      </c>
      <c r="B13" s="5" t="n">
        <v>21600</v>
      </c>
    </row>
    <row r="14" spans="1:3">
      <c r="A14" s="3" t="s">
        <v>108</v>
      </c>
    </row>
    <row r="15" spans="1:3">
      <c r="A15" s="4" t="s">
        <v>109</v>
      </c>
      <c r="B15" s="5" t="n">
        <v>-2600</v>
      </c>
      <c r="C15" s="7" t="n">
        <v>20800</v>
      </c>
    </row>
    <row r="16" spans="1:3">
      <c r="A16" s="4" t="s">
        <v>110</v>
      </c>
      <c r="B16" s="5" t="n">
        <v>-40700</v>
      </c>
      <c r="C16" s="5" t="n">
        <v>-33400</v>
      </c>
    </row>
    <row r="17" spans="1:3">
      <c r="A17" s="4" t="s">
        <v>111</v>
      </c>
      <c r="B17" s="5" t="n">
        <v>1200</v>
      </c>
      <c r="C17" s="5" t="n">
        <v>-101500</v>
      </c>
    </row>
    <row r="18" spans="1:3">
      <c r="A18" s="4" t="s">
        <v>112</v>
      </c>
      <c r="B18" s="7" t="n">
        <v>250000</v>
      </c>
      <c r="C18" s="5" t="n">
        <v>-421100</v>
      </c>
    </row>
    <row r="19" spans="1:3">
      <c r="A19" s="4" t="s">
        <v>113</v>
      </c>
      <c r="C19" s="5" t="n">
        <v>45900</v>
      </c>
    </row>
    <row r="20" spans="1:3">
      <c r="A20" s="4" t="s">
        <v>114</v>
      </c>
      <c r="B20" s="7" t="n">
        <v>-1680800</v>
      </c>
      <c r="C20" s="7" t="n">
        <v>-2568300</v>
      </c>
    </row>
    <row r="21" spans="1:3">
      <c r="A21" s="3" t="s">
        <v>115</v>
      </c>
    </row>
    <row r="22" spans="1:3">
      <c r="A22" s="4" t="s">
        <v>116</v>
      </c>
      <c r="B22" s="5" t="n">
        <v>1500</v>
      </c>
    </row>
    <row r="23" spans="1:3">
      <c r="A23" s="4" t="s">
        <v>117</v>
      </c>
      <c r="B23" s="5" t="n">
        <v>1500</v>
      </c>
    </row>
    <row r="24" spans="1:3">
      <c r="A24" s="3" t="s">
        <v>118</v>
      </c>
    </row>
    <row r="25" spans="1:3">
      <c r="A25" s="4" t="s">
        <v>119</v>
      </c>
      <c r="B25" s="5" t="n">
        <v>-2700</v>
      </c>
      <c r="C25" s="7" t="n">
        <v>-5300</v>
      </c>
    </row>
    <row r="26" spans="1:3">
      <c r="A26" s="4" t="s">
        <v>120</v>
      </c>
      <c r="B26" s="7" t="n">
        <v>615000</v>
      </c>
    </row>
    <row r="27" spans="1:3">
      <c r="A27" s="4" t="s">
        <v>121</v>
      </c>
      <c r="C27" s="7" t="n">
        <v>1431000</v>
      </c>
    </row>
    <row r="28" spans="1:3">
      <c r="A28" s="4" t="s">
        <v>122</v>
      </c>
      <c r="B28" s="7" t="n">
        <v>612300</v>
      </c>
      <c r="C28" s="5" t="n">
        <v>1425700</v>
      </c>
    </row>
    <row r="29" spans="1:3">
      <c r="A29" s="4" t="s">
        <v>123</v>
      </c>
      <c r="B29" s="5" t="n">
        <v>-1067000</v>
      </c>
      <c r="C29" s="5" t="n">
        <v>-1142600</v>
      </c>
    </row>
    <row r="30" spans="1:3">
      <c r="A30" s="3" t="s">
        <v>124</v>
      </c>
    </row>
    <row r="31" spans="1:3">
      <c r="A31" s="4" t="s">
        <v>125</v>
      </c>
      <c r="B31" s="5" t="n">
        <v>-31800</v>
      </c>
      <c r="C31" s="5" t="n">
        <v>-67100</v>
      </c>
    </row>
    <row r="32" spans="1:3">
      <c r="A32" s="4" t="s">
        <v>126</v>
      </c>
      <c r="B32" s="5" t="n">
        <v>-31800</v>
      </c>
      <c r="C32" s="5" t="n">
        <v>-67100</v>
      </c>
    </row>
    <row r="33" spans="1:3">
      <c r="A33" s="4" t="s">
        <v>127</v>
      </c>
      <c r="B33" s="5" t="n">
        <v>-1098800</v>
      </c>
      <c r="C33" s="5" t="n">
        <v>-1209700</v>
      </c>
    </row>
    <row r="34" spans="1:3">
      <c r="A34" s="4" t="s">
        <v>128</v>
      </c>
      <c r="B34" s="5" t="n">
        <v>1240600</v>
      </c>
      <c r="C34" s="5" t="n">
        <v>1273600</v>
      </c>
    </row>
    <row r="35" spans="1:3">
      <c r="A35" s="4" t="s">
        <v>129</v>
      </c>
      <c r="B35" s="5" t="n">
        <v>141800</v>
      </c>
      <c r="C35" s="5" t="n">
        <v>63900</v>
      </c>
    </row>
    <row r="36" spans="1:3">
      <c r="A36" s="3" t="s">
        <v>130</v>
      </c>
    </row>
    <row r="37" spans="1:3">
      <c r="A37" s="4" t="s">
        <v>131</v>
      </c>
      <c r="B37" s="5" t="n">
        <v>2700</v>
      </c>
      <c r="C37" s="5" t="n">
        <v>3300</v>
      </c>
    </row>
    <row r="38" spans="1:3">
      <c r="A38" s="4" t="s">
        <v>132</v>
      </c>
      <c r="B38" s="7" t="n">
        <v>4700</v>
      </c>
      <c r="C38" s="5" t="n">
        <v>4300</v>
      </c>
    </row>
    <row r="39" spans="1:3">
      <c r="A39" s="3" t="s">
        <v>133</v>
      </c>
    </row>
    <row r="40" spans="1:3">
      <c r="A40" s="4" t="s">
        <v>134</v>
      </c>
      <c r="C40" s="5" t="n">
        <v>44100</v>
      </c>
    </row>
    <row r="41" spans="1:3">
      <c r="A41" s="4" t="s">
        <v>135</v>
      </c>
      <c r="C41" s="7" t="n">
        <v>36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29"/>
    <col customWidth="1" max="5" min="5" width="12"/>
  </cols>
  <sheetData>
    <row r="1" spans="1:5">
      <c r="A1" s="1" t="s">
        <v>136</v>
      </c>
      <c r="B1" s="2" t="s">
        <v>137</v>
      </c>
      <c r="C1" s="2" t="s">
        <v>138</v>
      </c>
      <c r="D1" s="2" t="s">
        <v>139</v>
      </c>
      <c r="E1" s="2" t="s">
        <v>140</v>
      </c>
    </row>
    <row r="2" spans="1:5">
      <c r="A2" s="4" t="s">
        <v>141</v>
      </c>
      <c r="B2" s="7" t="n">
        <v>92700</v>
      </c>
      <c r="C2" s="7" t="n">
        <v>54298000</v>
      </c>
      <c r="D2" s="7" t="n">
        <v>-56550700</v>
      </c>
      <c r="E2" s="7" t="n">
        <v>-2160000</v>
      </c>
    </row>
    <row r="3" spans="1:5">
      <c r="A3" s="4" t="s">
        <v>142</v>
      </c>
      <c r="B3" s="5" t="n">
        <v>92716562</v>
      </c>
    </row>
    <row r="4" spans="1:5">
      <c r="A4" s="3" t="s">
        <v>143</v>
      </c>
    </row>
    <row r="5" spans="1:5">
      <c r="A5" s="4" t="s">
        <v>105</v>
      </c>
      <c r="C5" s="5" t="n">
        <v>839700</v>
      </c>
      <c r="E5" s="5" t="n">
        <v>839700</v>
      </c>
    </row>
    <row r="6" spans="1:5">
      <c r="A6" s="4" t="s">
        <v>144</v>
      </c>
      <c r="B6" s="7" t="n">
        <v>5900</v>
      </c>
      <c r="C6" s="5" t="n">
        <v>1425100</v>
      </c>
      <c r="E6" s="5" t="n">
        <v>1431000</v>
      </c>
    </row>
    <row r="7" spans="1:5">
      <c r="A7" s="4" t="s">
        <v>145</v>
      </c>
      <c r="B7" s="5" t="n">
        <v>5900000</v>
      </c>
    </row>
    <row r="8" spans="1:5">
      <c r="A8" s="4" t="s">
        <v>146</v>
      </c>
      <c r="B8" s="7" t="n">
        <v>1400</v>
      </c>
      <c r="C8" s="5" t="n">
        <v>360100</v>
      </c>
      <c r="E8" s="7" t="n">
        <v>361500</v>
      </c>
    </row>
    <row r="9" spans="1:5">
      <c r="A9" s="4" t="s">
        <v>147</v>
      </c>
      <c r="B9" s="5" t="n">
        <v>1446380</v>
      </c>
    </row>
    <row r="10" spans="1:5">
      <c r="A10" s="4" t="s">
        <v>148</v>
      </c>
      <c r="B10" s="7" t="n">
        <v>600</v>
      </c>
      <c r="C10" s="7" t="n">
        <v>-600</v>
      </c>
    </row>
    <row r="11" spans="1:5">
      <c r="A11" s="4" t="s">
        <v>149</v>
      </c>
      <c r="B11" s="5" t="n">
        <v>564467</v>
      </c>
    </row>
    <row r="12" spans="1:5">
      <c r="A12" s="4" t="s">
        <v>100</v>
      </c>
      <c r="D12" s="7" t="n">
        <v>-1825700</v>
      </c>
      <c r="E12" s="7" t="n">
        <v>-1825700</v>
      </c>
    </row>
    <row r="13" spans="1:5">
      <c r="A13" s="4" t="s">
        <v>150</v>
      </c>
      <c r="B13" s="7" t="n">
        <v>100600</v>
      </c>
      <c r="C13" s="7" t="n">
        <v>56922300</v>
      </c>
      <c r="D13" s="5" t="n">
        <v>-58376400</v>
      </c>
      <c r="E13" s="5" t="n">
        <v>-1353500</v>
      </c>
    </row>
    <row r="14" spans="1:5">
      <c r="A14" s="4" t="s">
        <v>151</v>
      </c>
      <c r="B14" s="5" t="n">
        <v>100627409</v>
      </c>
    </row>
    <row r="15" spans="1:5">
      <c r="A15" s="4" t="s">
        <v>152</v>
      </c>
      <c r="B15" s="7" t="n">
        <v>101700</v>
      </c>
      <c r="C15" s="5" t="n">
        <v>57350200</v>
      </c>
      <c r="D15" s="7" t="n">
        <v>-59213500</v>
      </c>
      <c r="E15" s="5" t="n">
        <v>-1761600</v>
      </c>
    </row>
    <row r="16" spans="1:5">
      <c r="A16" s="4" t="s">
        <v>153</v>
      </c>
      <c r="B16" s="5" t="n">
        <v>101667409</v>
      </c>
    </row>
    <row r="17" spans="1:5">
      <c r="A17" s="3" t="s">
        <v>143</v>
      </c>
    </row>
    <row r="18" spans="1:5">
      <c r="A18" s="4" t="s">
        <v>105</v>
      </c>
      <c r="C18" s="5" t="n">
        <v>204700</v>
      </c>
      <c r="E18" s="5" t="n">
        <v>204700</v>
      </c>
    </row>
    <row r="19" spans="1:5">
      <c r="A19" s="4" t="s">
        <v>154</v>
      </c>
      <c r="C19" s="7" t="n">
        <v>21600</v>
      </c>
      <c r="E19" s="5" t="n">
        <v>21600</v>
      </c>
    </row>
    <row r="20" spans="1:5">
      <c r="A20" s="4" t="s">
        <v>100</v>
      </c>
      <c r="D20" s="7" t="n">
        <v>-2107600</v>
      </c>
      <c r="E20" s="5" t="n">
        <v>-2107600</v>
      </c>
    </row>
    <row r="21" spans="1:5">
      <c r="A21" s="4" t="s">
        <v>155</v>
      </c>
      <c r="B21" s="7" t="n">
        <v>101700</v>
      </c>
      <c r="C21" s="7" t="n">
        <v>57576500</v>
      </c>
      <c r="D21" s="7" t="n">
        <v>-61321100</v>
      </c>
      <c r="E21" s="7" t="n">
        <v>-3642900</v>
      </c>
    </row>
    <row r="22" spans="1:5">
      <c r="A22" s="4" t="s">
        <v>156</v>
      </c>
      <c r="B22" s="5" t="n">
        <v>1016674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4</v>
      </c>
      <c r="B1" s="2" t="s">
        <v>1</v>
      </c>
    </row>
    <row r="2" spans="1:2">
      <c r="B2" s="2" t="s">
        <v>2</v>
      </c>
    </row>
    <row r="3" spans="1:2">
      <c r="A3" s="3" t="s">
        <v>163</v>
      </c>
    </row>
    <row r="4" spans="1:2">
      <c r="A4" s="4" t="s">
        <v>124</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UNAUDITED CONDENSED CONSOLIDATE</vt:lpstr>
      <vt:lpstr>CONDENSED CONSOLIDATED BALANCE </vt:lpstr>
      <vt:lpstr>CONDENSED CONSOLIDATED BALANCE4</vt:lpstr>
      <vt:lpstr>UNAUDITED CONDENSED CONSOLIDAT5</vt:lpstr>
      <vt:lpstr>UNAUDITED CONDENSED CONSOLIDAT6</vt:lpstr>
      <vt:lpstr>NATURE OF OPERATIONS</vt:lpstr>
      <vt:lpstr>SUMMARY OF SIGNIFICANT ACCOUNTI</vt:lpstr>
      <vt:lpstr>DISCONTINUED OPERATIONS</vt:lpstr>
      <vt:lpstr>CONVERTIBLE DEBT AND EQUITY FIN</vt:lpstr>
      <vt:lpstr>DERIVATIVE LIABILITIES</vt:lpstr>
      <vt:lpstr>STOCKHOLDERS' DEFICIT</vt:lpstr>
      <vt:lpstr>RELATED PARTY TRANSACTIONS</vt:lpstr>
      <vt:lpstr>LOSS PER SHARE</vt:lpstr>
      <vt:lpstr>COMMITMENTS AND CONTINGENT LIAB</vt:lpstr>
      <vt:lpstr>SUBSEQUENT EVENTS</vt:lpstr>
      <vt:lpstr>SUMMARY OF SIGNIFICANT ACCOUN17</vt:lpstr>
      <vt:lpstr>SUMMARY OF SIGNIFICANT ACCOUN18</vt:lpstr>
      <vt:lpstr>DISCONTINUED OPERATIONS (Tables</vt:lpstr>
      <vt:lpstr>CONVERTIBLE DEBT AND EQUITY F20</vt:lpstr>
      <vt:lpstr>DERIVATIVE LIABILITIES (Tables)</vt:lpstr>
      <vt:lpstr>STOCKHOLDERS' DEFICIT (Tables)</vt:lpstr>
      <vt:lpstr>LOSS PER SHARE (Tables)</vt:lpstr>
      <vt:lpstr>COMMITMENTS AND CONTINGENT LI24</vt:lpstr>
      <vt:lpstr>SUMMARY OF SIGNIFICANT ACCOUN25</vt:lpstr>
      <vt:lpstr>SUMMARY OF SIGNIFICANT ACCOUN26</vt:lpstr>
      <vt:lpstr>SUMMARY OF SIGNIFICANT ACCOUN27</vt:lpstr>
      <vt:lpstr>DISCONTINUED OPERATIONS (Detail</vt:lpstr>
      <vt:lpstr>DISCONTINUED OPERATIONS (Deta29</vt:lpstr>
      <vt:lpstr>CONVERTIBLE DEBT AND EQUITY F30</vt:lpstr>
      <vt:lpstr>CONVERTIBLE DEBT AND EQUITY F31</vt:lpstr>
      <vt:lpstr>DERIVATIVE LIABILITIES (Details</vt:lpstr>
      <vt:lpstr>DERIVATIVE LIABILITIES (Detai33</vt:lpstr>
      <vt:lpstr>STOCKHOLDERS' DEFICIT (Details)</vt:lpstr>
      <vt:lpstr>STOCKHOLDERS' DEFICIT (Details </vt:lpstr>
      <vt:lpstr>STOCKHOLDERS' DEFICIT (Detail36</vt:lpstr>
      <vt:lpstr>STOCKHOLDERS' DEFICIT (Detail37</vt:lpstr>
      <vt:lpstr>STOCKHOLDERS' DEFICIT (Detail38</vt:lpstr>
      <vt:lpstr>STOCKHOLDERS' DEFICIT (Detail39</vt:lpstr>
      <vt:lpstr>STOCKHOLDERS' DEFICIT (Detail40</vt:lpstr>
      <vt:lpstr>STOCKHOLDERS' DEFICIT (Detail41</vt:lpstr>
      <vt:lpstr>RELATED PARTY TRANSACTIONS (Det</vt:lpstr>
      <vt:lpstr>LOSS PER SHARE (Details)</vt:lpstr>
      <vt:lpstr>COMMITMENTS AND CONTINGENT LI44</vt:lpstr>
      <vt:lpstr>COMMITMENTS AND CONTINGENT LI4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4:09Z</dcterms:created>
  <dcterms:modified xmlns:dcterms="http://purl.org/dc/terms/" xmlns:xsi="http://www.w3.org/2001/XMLSchema-instance" xsi:type="dcterms:W3CDTF">2015-08-14T17:54:09Z</dcterms:modified>
  <dc:title xmlns:dc="http://purl.org/dc/elements/1.1/">Untitled</dc:title>
  <dc:description xmlns:dc="http://purl.org/dc/elements/1.1/"/>
  <dc:subject xmlns:dc="http://purl.org/dc/elements/1.1/"/>
  <cp:keywords/>
  <cp:category/>
</cp:coreProperties>
</file>